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Operations" sheetId="7" state="visible" r:id="rId7"/>
    <sheet xmlns:r="http://schemas.openxmlformats.org/officeDocument/2006/relationships" name="2. Going Concern and Management" sheetId="8" state="visible" r:id="rId8"/>
    <sheet xmlns:r="http://schemas.openxmlformats.org/officeDocument/2006/relationships" name="3. Summary of Significant Accou" sheetId="9" state="visible" r:id="rId9"/>
    <sheet xmlns:r="http://schemas.openxmlformats.org/officeDocument/2006/relationships" name="4. Loan Receivable" sheetId="10" state="visible" r:id="rId10"/>
    <sheet xmlns:r="http://schemas.openxmlformats.org/officeDocument/2006/relationships" name="5. Notes Payable" sheetId="11" state="visible" r:id="rId11"/>
    <sheet xmlns:r="http://schemas.openxmlformats.org/officeDocument/2006/relationships" name="6. Convertible Notes Payable" sheetId="12" state="visible" r:id="rId12"/>
    <sheet xmlns:r="http://schemas.openxmlformats.org/officeDocument/2006/relationships" name="7. Convertible Notes Payable - " sheetId="13" state="visible" r:id="rId13"/>
    <sheet xmlns:r="http://schemas.openxmlformats.org/officeDocument/2006/relationships" name="8. Loans Payable - Officers" sheetId="14" state="visible" r:id="rId14"/>
    <sheet xmlns:r="http://schemas.openxmlformats.org/officeDocument/2006/relationships" name="9. Stockholders' Deficit"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9. Stockholders' Deficit (Table" sheetId="20" state="visible" r:id="rId20"/>
    <sheet xmlns:r="http://schemas.openxmlformats.org/officeDocument/2006/relationships" name="2. Going Concern and Manageme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4. Loan Receivable (Details Nar" sheetId="26" state="visible" r:id="rId26"/>
    <sheet xmlns:r="http://schemas.openxmlformats.org/officeDocument/2006/relationships" name="5. Notes Payable (Details Narra" sheetId="27" state="visible" r:id="rId27"/>
    <sheet xmlns:r="http://schemas.openxmlformats.org/officeDocument/2006/relationships" name="6. Convertible Notes Payable (D" sheetId="28" state="visible" r:id="rId28"/>
    <sheet xmlns:r="http://schemas.openxmlformats.org/officeDocument/2006/relationships" name="7. Convertible Notes Payable 29" sheetId="29" state="visible" r:id="rId29"/>
    <sheet xmlns:r="http://schemas.openxmlformats.org/officeDocument/2006/relationships" name="8. Loans Payable - Officer (Det" sheetId="30" state="visible" r:id="rId30"/>
    <sheet xmlns:r="http://schemas.openxmlformats.org/officeDocument/2006/relationships" name="9. Stockholders' Deficit (Detai" sheetId="31" state="visible" r:id="rId31"/>
    <sheet xmlns:r="http://schemas.openxmlformats.org/officeDocument/2006/relationships" name="9. Stockholders' Deficit (Det32" sheetId="32" state="visible" r:id="rId32"/>
    <sheet xmlns:r="http://schemas.openxmlformats.org/officeDocument/2006/relationships" name="9. Stockholders' Deficit (Det33" sheetId="33" state="visible" r:id="rId33"/>
    <sheet xmlns:r="http://schemas.openxmlformats.org/officeDocument/2006/relationships" name="9. Stockholders' Deficit (Det34" sheetId="34" state="visible" r:id="rId34"/>
    <sheet xmlns:r="http://schemas.openxmlformats.org/officeDocument/2006/relationships" name="9. Stockholders' Deficit (Det35" sheetId="35" state="visible" r:id="rId35"/>
    <sheet xmlns:r="http://schemas.openxmlformats.org/officeDocument/2006/relationships" name="10. Commitments and Contingen36" sheetId="36" state="visible" r:id="rId36"/>
  </sheets>
  <definedNames/>
  <calcPr calcId="124519" fullCalcOnLoad="1"/>
</workbook>
</file>

<file path=xl/sharedStrings.xml><?xml version="1.0" encoding="utf-8"?>
<sst xmlns="http://schemas.openxmlformats.org/spreadsheetml/2006/main" uniqueCount="400">
  <si>
    <t>Document and Entity Information - shares</t>
  </si>
  <si>
    <t>9 Months Ended</t>
  </si>
  <si>
    <t>Sep. 30, 2017</t>
  </si>
  <si>
    <t>Nov. 29, 2017</t>
  </si>
  <si>
    <t>Document And Entity Information</t>
  </si>
  <si>
    <t>Entity Registrant Name</t>
  </si>
  <si>
    <t>PeerLogix,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Prepaid expenses and other current assets</t>
  </si>
  <si>
    <t>Total Current Assets</t>
  </si>
  <si>
    <t>Total Assets</t>
  </si>
  <si>
    <t>Current liabilities</t>
  </si>
  <si>
    <t>Accounts payable</t>
  </si>
  <si>
    <t>Accrued payroll and payroll related expenses</t>
  </si>
  <si>
    <t>Accured director's fee</t>
  </si>
  <si>
    <t>Other accrued liabilities</t>
  </si>
  <si>
    <t>Demand loans payable</t>
  </si>
  <si>
    <t>Notes payable</t>
  </si>
  <si>
    <t>Convertible notes payable - related party</t>
  </si>
  <si>
    <t>Convertible notes payable-net of debt discount of $261,975 and $512,014, respectively</t>
  </si>
  <si>
    <t>Loans payable - officers</t>
  </si>
  <si>
    <t>Derivative liability</t>
  </si>
  <si>
    <t>Total Current Liabilities</t>
  </si>
  <si>
    <t>Total Liabilities</t>
  </si>
  <si>
    <t>Commitments and Contingencies</t>
  </si>
  <si>
    <t xml:space="preserve"> </t>
  </si>
  <si>
    <t>Shareholders' Equity (Deficit)</t>
  </si>
  <si>
    <t>Preferred stock, par value $0.001; 10,000,000 shares authorized, no shares issued and outstanding as of September 30, 2017 and December 31, 2016</t>
  </si>
  <si>
    <t>Common stock, par value $0.001; 100,000,000 shares authorized; 40,510,658 and 26,860,825 shares issued and outstanding as of September 30, 2017 and December 31, 2016, respectively</t>
  </si>
  <si>
    <t>Additional paid in capital</t>
  </si>
  <si>
    <t>Accumulated deficit</t>
  </si>
  <si>
    <t>Total Stockholders' Deficiency</t>
  </si>
  <si>
    <t>Total Liabilities and Stockholders' Deficiency</t>
  </si>
  <si>
    <t>Condensed Consolidated Balance Sheets (Parenthetical) - USD ($)</t>
  </si>
  <si>
    <t>Preferred stock, par valu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s Payable [Member]</t>
  </si>
  <si>
    <t>Debt discount</t>
  </si>
  <si>
    <t>Condensed Consolidated Statements of Operations (Unaudited) - USD ($)</t>
  </si>
  <si>
    <t>3 Months Ended</t>
  </si>
  <si>
    <t>Sep. 30, 2016</t>
  </si>
  <si>
    <t>Income Statement [Abstract]</t>
  </si>
  <si>
    <t>Revenues</t>
  </si>
  <si>
    <t>Operating expenses</t>
  </si>
  <si>
    <t>General and administrative</t>
  </si>
  <si>
    <t>Operating Expenses</t>
  </si>
  <si>
    <t>Loss from operations</t>
  </si>
  <si>
    <t>Other income (expense)</t>
  </si>
  <si>
    <t>Interest expense</t>
  </si>
  <si>
    <t>Change in fair value of derivatve liabilties</t>
  </si>
  <si>
    <t>Loss on loan receivable</t>
  </si>
  <si>
    <t>Loss on extinguishment of debt</t>
  </si>
  <si>
    <t>Total other income (expense)</t>
  </si>
  <si>
    <t>Net loss</t>
  </si>
  <si>
    <t>Net loss per common share - basic and diluted</t>
  </si>
  <si>
    <t>$ (.05)</t>
  </si>
  <si>
    <t>$ (.02)</t>
  </si>
  <si>
    <t>$ (.13)</t>
  </si>
  <si>
    <t>Weighted average common shares outstanding - basic and diluted</t>
  </si>
  <si>
    <t>Condensed Consolidated Statement of Stockholders' Equity (Deficit) - 9 months ended Sep. 30, 2017 - USD ($)</t>
  </si>
  <si>
    <t>Common Stock</t>
  </si>
  <si>
    <t>Additional Paid-In Capital</t>
  </si>
  <si>
    <t>Accumulated Deficit</t>
  </si>
  <si>
    <t>Total</t>
  </si>
  <si>
    <t>Beginning balance, shares at Dec. 31, 2016</t>
  </si>
  <si>
    <t>Beginning balance, value at Dec. 31, 2016</t>
  </si>
  <si>
    <t>Common stock issued in connection with convertible notes payable, shares</t>
  </si>
  <si>
    <t>Common stock issued in connection with convertible notes payable, vlaue</t>
  </si>
  <si>
    <t>Common stock issued in modification of convertible notes payable, related party, shares</t>
  </si>
  <si>
    <t>Common stock issued in modification of convertible notes payable, related party, value</t>
  </si>
  <si>
    <t>Common stock issued in settlement of payables, shares</t>
  </si>
  <si>
    <t>Common stock issued in settlement of payables, value</t>
  </si>
  <si>
    <t>Common stock issued for services, shares</t>
  </si>
  <si>
    <t>Common stock issued for services, value</t>
  </si>
  <si>
    <t>Fair value of warrants issued in connection with notes payable</t>
  </si>
  <si>
    <t>Warrants issued in connection with extinguishment of convertible notes payable</t>
  </si>
  <si>
    <t>Reclassify beneficial conversion feature to derivative liability</t>
  </si>
  <si>
    <t>Reclassify derivative liability to equity upon payoff of convertible notes payable</t>
  </si>
  <si>
    <t>Modification of investor warrants</t>
  </si>
  <si>
    <t>Stock based compensation</t>
  </si>
  <si>
    <t>Ending balance, shares at Sep. 30, 2017</t>
  </si>
  <si>
    <t>Ending balance, value at Sep. 30, 2017</t>
  </si>
  <si>
    <t>Condensed Consolidated Statements of Cash Flows (Unaudited) - USD ($)</t>
  </si>
  <si>
    <t>Cash Flows From Operating Activities:</t>
  </si>
  <si>
    <t>Adjustments to reconcile net loss to net cash used in operating activities</t>
  </si>
  <si>
    <t>Amortization of debt discount</t>
  </si>
  <si>
    <t>Non cash interest</t>
  </si>
  <si>
    <t>Change in fair value of derivative liabilities</t>
  </si>
  <si>
    <t>Expenses paid by officer on behalf of Company</t>
  </si>
  <si>
    <t>Changes in operating assets and liabilities:</t>
  </si>
  <si>
    <t>Accrued director fees</t>
  </si>
  <si>
    <t>Net Cash Used In Operating Activities</t>
  </si>
  <si>
    <t>Cash Flows from Investing Activities:</t>
  </si>
  <si>
    <t>Loan to abandoned acquisition target</t>
  </si>
  <si>
    <t>Net Cash Used in Investing Activities</t>
  </si>
  <si>
    <t>Cash Flows From Financing Activities:</t>
  </si>
  <si>
    <t>Proceeds from sale of common stock</t>
  </si>
  <si>
    <t>Proceeds from convertible notes</t>
  </si>
  <si>
    <t>Proceeds from convertible notes - related party</t>
  </si>
  <si>
    <t>Proceeds from officer loans</t>
  </si>
  <si>
    <t>Proceeds from notes payable</t>
  </si>
  <si>
    <t>Repayment of notes payable</t>
  </si>
  <si>
    <t>Repayment of notes payable - related party</t>
  </si>
  <si>
    <t>Repayment of officer loans</t>
  </si>
  <si>
    <t>Net Cash Provided By Financing Activities</t>
  </si>
  <si>
    <t>Net change in cash</t>
  </si>
  <si>
    <t>Cash at beginning of period</t>
  </si>
  <si>
    <t>Cash at end of period</t>
  </si>
  <si>
    <t>Supplemental disclosures of cash flow information:</t>
  </si>
  <si>
    <t>Interest paid</t>
  </si>
  <si>
    <t>Income tax paid</t>
  </si>
  <si>
    <t>Supplemental disclosure of non-cash investing and financing activities:</t>
  </si>
  <si>
    <t>Debt discount paid in the form of common shares and warrants</t>
  </si>
  <si>
    <t>Debt discount recorded on convertible debt accounted for as derivative liabilities</t>
  </si>
  <si>
    <t>Repurchase of beneficial conversion feature due to reassessment of derivative liability</t>
  </si>
  <si>
    <t>Reclassification of derivative liability to equity</t>
  </si>
  <si>
    <t>Debt issuance cost paid in the form of common stock and warrants</t>
  </si>
  <si>
    <t>Debt issuance cost accrued</t>
  </si>
  <si>
    <t>Common stock issued in connection with settlement of liabilities</t>
  </si>
  <si>
    <t>Original issue discount on notes payable</t>
  </si>
  <si>
    <t>Original issue discount on convertible notes payable - related party</t>
  </si>
  <si>
    <t>Beneficial conversion feature - convertible note</t>
  </si>
  <si>
    <t>Conversion of promissory note to convertible note</t>
  </si>
  <si>
    <t>1. Organization and Operations</t>
  </si>
  <si>
    <t>Organization, Consolidation and Presentation of Financial Statements [Abstract]</t>
  </si>
  <si>
    <t>Organization and Operations</t>
  </si>
  <si>
    <t>Peerlogix, Inc.
(“Peerlogix” or the “Company”) was incorporated in Nevada on February 14, 2014. The Company is an advertising
technology and data aggregation company. The Company provides software as a service (SAAS) platform, which enables the tracking
and cataloguing of over-the-top viewership and listenership in order to determine consumer trends and preferences based upon media
consumption. Its platform collects over-the-top data, including Internet Protocol (IP) addresses of the streaming and downloading
parties (location), the name, media type and genre of media watched, listened or downloaded, and utilizes licensed and publicly
available demographic and other databases to further filter the collected data to provide insights into consumer preferences to
digital advertising firms, product and media companies, entertainment studios and others.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September 30, 2017, the results of operations for the three
and nine months ended September 30, 2017 and 2016, and the statement of cash flows for the nine months ended September 30, 2017
and 2016. The results of operations for the three and nine ended September 30, 2017 are not necessarily indicative of the operating
results for the full year ending December 31, 2017 or any other period. These condensed
consolidated financial statements should be read in conjunction with the consolidated financial statements and related disclosures
of the Company as of December 31, 2016 and for the year then ended, which were filed with the Securities and Exchange Commission
(“SEC”) on Form 10-K on April 17, 2017.</t>
  </si>
  <si>
    <t>2. Going Concern and Management's Liquidity Plans</t>
  </si>
  <si>
    <t>Going Concern and Management Liquidity Plans</t>
  </si>
  <si>
    <t>The Company has
generated minimal revenues since inception and continues to incur recurring losses from operations and has an accumulated deficit.
Accordingly, the accompanying condensed consolidated financial statements have been prepared assuming that the Company will continue
as a going concern. The Company has incurred a net loss of approximately $5.2 million and net cash used in operations of approximately
$504,000 for the nine months ended September 30, 2017. In addition, the Company has notes payable in default (see Note 7). These
conditions indicate that there is substantial doubt about the Company's ability to continue as a going concern within one year
from the issuance date of the condensed consolidated financial statements.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See Note 11)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densed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densed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accompanying
condensed consolidated financial statements include the accounts of the Company and its wholly-owned subsidiaries, Peerlogix Technologies,
Inc. and IP Squared Technologies Holdings, LLC. All significant intercompany account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 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nine
months ended September 30, 2017 and 2016 were as follows:
September
30,
2017 2016
Warrants 29,417,871 5,051,670
Stock options 19,300,000 12,300,000
Convertible promissory notes and accrued
interest 32,356,837 5,250,000
Total 81,074,708 22,601,670 For the three
and nine months ended September 30, 2017, 3,169,941 warrants were included in basic and diluted loss per share as their exercise
price was determined to be nominal. 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and related warrants, if
applicable, at their fair values as of the inception date of the agreements and at fair value as of each subsequent balance sheet
date. As a result of entering into certain convertible promissory notes, the Company is required to classify all other non-employee
warrants as derivative liabilities and record them at their fair values at each balance sheet date because the Company could not
determine it has enough authorized shares to settle the contracts.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that are convertible at a variable conversion price are required to be valued using a Binomial Lattice Model.
The Company determined the fair value of the conversion option using either the Black-Scholes Valuation Model or the Binomial
Lattice Model to be materially the same. 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For
the Three and Nine Months Ended
September
30, 2017
Assumptions:
Risk-free interest rate 0.52 - 1.24%
Expected life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September 30,
2017 Fair
Value Measurement Using
Carrying Level
1 Level
2 Level
3 Total
Derivative conversion features $ 2,301,117 $ – $ – $ 2,301,117 $ 2,301,117 The table below
provides a summary of the changes in fair value, including net transfers in and/or out, of all financial assets and liabilities
measured at fair value on a recurring basis using significant unobservable inputs (Level 3) during the nine months ended September
30, 2017:
Fair
Value
Total
Balance, December 31, 2016 $ –
Issuances, reassessments and settlements 2,541,571
Reclassification of derivative liability to equity (48,093 )
Change in fair value (192,361 )
Balance, September 30, 2017 $ 2,301,117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 Recently Adopted Accounting
Guidance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adopted the provisions of ASU
2016-06 on January 1, 2017. The adoption of ASU 2016-06 did not materially impact its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e provisions of ASU 2016-09 on January
1, 2017. The adoption of ASU 2016-09 did not materially impact the Company’s condensed consolidated financial position,
results of operations or cash flows. Recently Issued Accounting Guidance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densed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densed consolidated financial statements. There
were no other new accounting pronouncements that were issued or became effective since the issuance of the Company’s
2016 Annual Report on Form 10-K that had, or are expected to have, a material impact on its condensed consolidated
financial position, results of operations or cash flows.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t>
  </si>
  <si>
    <t>4. Loan Receivable</t>
  </si>
  <si>
    <t>Receivables [Abstract]</t>
  </si>
  <si>
    <t>Loan Receivable</t>
  </si>
  <si>
    <t>During February
2017, the Company loaned $37,500 to a potential merger candidate, for working capital purposes. In March 2017, the Company withdrew
its plan of merger and recorded an allowance for loan losses of $37,500 due to the loan deemed uncollectible.</t>
  </si>
  <si>
    <t>5. Notes Payable</t>
  </si>
  <si>
    <t>Debt Disclosure [Abstract]</t>
  </si>
  <si>
    <t>Notes Payable</t>
  </si>
  <si>
    <t>During the nine
months ended September 30, 2017, the Company repaid $106,000 in principal along with outstanding accrued interest of $12,687 on
a promissory note which was previously in default. The outstanding principal balance on the note at September 30, 2017 and December
31, 2016 was $0 and $106,000, respectively.</t>
  </si>
  <si>
    <t>6. Convertible Notes Payable</t>
  </si>
  <si>
    <t>Convertible Notes Payable</t>
  </si>
  <si>
    <t>Unsecured Convertible
Notes a) Offering
3 During the nine
months ended September 30, 2017, the Company sold $225,000 of Units to investors (“Offering 3”). Each Unit was sold
at a price of $10,000 per Unit and consisted of one (1) six (6) month, 18% convertible promissory note (36% on an annual basis)
with a face value of $10,000 (the “Offering 3 Notes”) and four year warrants exercisable for an aggregate number of
shares of common stock equal to 50% of the shares of common stock into which the Note is initially convertible, exercisable at
a price of $0.10 per share. The Offering 3 Notes are due six months after the issuance of each note, as amended. Each of the Notes
will be convertible at an initial price equal to $0.06 per share. In addition, during the two month period commencing on each
issuance of the Offering 3 Notes, as amended, the Notes will contain a look-back provision pursuant to which the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Notes shall be no lower than $0.03. The Notes also contain
a reset provision to the same price as any future offering in the next three (3) years in the event that the conversion or offering
price of securities offered in such subsequent offering is less than the Conversion Price of the Notes in this Offering. The conversion
feature of the Offering 3 Notes issued during 2016 was accounted for in the previous year initially as equity. The Company concluded
the conversion feature of the Notes did not qualify as a derivative because there was no market mechanism for net settlement and
they were not readily convertible to cash. The Company reassessed
the conversion feature of the Offering 3 Notes issued during 2016 for derivative treatment during January 2017 and concluded its
shares were readily convertible to cash based on the current trading volume of the Company’s stock.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and Binomial model at the reassessment date and the period end. The conversion feature, when
reassessed, gave rise to a derivative liability of $1,526,300. In accordance with ASC 815, $129,434 was charged to paid in-capital
due to the fact a beneficial conversion feature was recorded on the original issue date. In addition the Company recorded a debt
discount to the Notes of $90,153 relating to the fair value of the conversion option. The fair value of the conversion option
on the date of issuance in excess of the face amount of the note was recorded to interest expense on the date of issuance. The conversion
feature of new Notes issued during the nine months ended September 30, 2017, gave rise to a derivative liability of $431,800.
The gross proceeds from the sale of the Notes were recorded net of a discount of $219,2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In addition,
to the extent that any investor that acquires Units in this Offering had previously acquired securities issued by the Company
or its subsidiary in one of the two prior private offerings placed by the Placement Agent (each a “Prior Offering”),
which collectively raised gross proceeds of $1,510,000 (each an “Existing Investor”),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7.33 shares, as amended, (if the investor invested in the first Prior offering)
or 9 shares, as amended,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the “Incentive Warrant Price Reduction”); and (ii) if the Existing Investor acquires
Units in this Offering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During the nine
months ended September 30, 2017, the Company issued investors who invested in prior offerings 4,478,334 shares of common stock
and reduced the exercise price of 520,750 warrants as per the terms above. The incentive shares were recorded as a debt discount
on the date of issuance based on the relative fair value of the shares. Upon modification, it is required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27,606 to interest
expense with an offsetting entry to additional paid in capital on the date of the modification. The Company will
have the ability to extend the Notes for an additional six (6) months (the “Extended Term”) and if so extended shall
be referred to herein as the “Extended Notes”. The Extended Notes, upon maturity, will pay interest at a six (6) month
rate of 18% (36% annualized) at the termination of the Extended Term. The Extended Notes, to the extent extended pursuant to their
terms for the Extended Term, will carry an additional 50% warrant coverage (e.g. such warrant to be exercisable for an additional
50% of the number of shares into which the Extended Note is initially convertible (the “Extended Warrants”). The Extended
Warrants shall be exercisable at a price equal to $0.10. The Extended Warrants will expire four (4) years from the Extended Term
and shall contain customary anti-dilution rights (for stock splits, stock dividends and sales of substantially all the Company’s
assets) and the shares underlying the Extended Warrants will contain registration rights. The Company recorded
a $5,450 debt discount relating to 4,478,334 shares of common stock and 1,875,004 warrants issued to investors based on the relative
fair value of each equity instrument after reducing Note proceeds by the fair value of the derivative liability on the dates of
issuance. The debt discount is being accreted over the life of the Notes to interest expense. Debt discount in excess of the face
of the Notes was recorded directly to interest expense on the date of issuance. As part of the
transaction, the Company incurred placement agent fees based on the aggregate gross proceeds raised during the nine months ended
September 30, 2017, or $41,139, which were recorded as debt issuance costs. During the nine months ended September 30, 2017, the
Company issued the placement agent 819,750 common shares with a fair value of $126,287 and 375,001 warrants (See Note 11) with
a fair value of $48,824 which were recorded as debt issuance costs. The placement agent warrants have an exercise price of $0.001
per share, have a seven (7) year term and vest immediately. Debt issuance costs in excess of the net face amount of the Notes,
after subtracting the debt discount, was recorded directly to interest expense on the date of issuance. Amendment On June 30,
2017, the Company entered into an amendment to the Offering 3 Notes. The Offering 3 Notes were modified as follows:
· The
Offering 3 Notes are due six months after the issuance of each note;
· The
VWAP look back period commences on each issuance of the Offering 3 Notes;
· Extended
the term of certain Offering 3 Notes for an additional six month period. All remaining
terms of the Offering 3 Notes remained the same. As a result of
the amendment certain Notes became due and the Company automatically extended the Notes for an additional six months as per the
terms of the original Note agreements. As consideration for the note extensions, the Company issued certain note holders 8,629,164
Extended Warrants with a fair value of $438,858 during the nine months ended September 30, 2017. In accordance
with ASC 470, since the present value of the cash flows under the new debt instrument was at least ten percent different from
the present value of the remaining cash flows under the terms of the original debt instrument, the Company accounted for the amendment
to the Offering 3 Notes as a debt extinguishment. Accordingly, the Company wrote off the remaining debt discount on the original
Offering 3 Notes of $122,436. The Company recorded a loss on extinguishment of debt of $561,294 in the September 30, 2017 condensed
consolidated statement of operations. The outstanding
principal balance on the Offering 3 Notes at September 30, 2017 and December 31, 2016 was $825,500 and $600,500. b) Offering
4 During the nine
months ended September 30, 2017, the Company sold $439,550 of Units to investors (“Offering 4”). Each Unit was sold
at a price of $10,000 per Unit and consisted of one (1) six (6) month, 18% convertible promissory note (36% on an annual basis)
with a face value of $10,000 (the “Offering 4 Notes”) and four year warrants exercisable for an aggregate number of
shares of common stock equal to 50% of the shares of common stock into which the Offering 4 Note is initially convertible, exercisable
at a price of $0.06 per share. The Offering 4 Notes are due six months after the issuance of each note. Each of the Offering
4 Notes will be convertible at an initial price equal to $0.06 per share. In addition, during the two month period commencing
on each issuance of the Offering 4 Notes, the Offering 4 Notes will contain a look-back provision pursuant to which the Offering
4 Notes will be convertible at the lower of $0.06 or the lowest volume weighted average price of the Company’s common stock
during any 10 day period during such two (2) month period, provided however, in the event that the VWAP during any such ten (10)
day period is less than $0.06, then the reset conversion price of the Offering 4 Notes shall be no lower than $0.03. The Offering
4 Notes also contain a reset provision to the same price as any future offering in the next three (3) years in the event that
the conversion or offering price of securities offered in such subsequent offering is less than the Conversion Price of the Notes
in Offering 4. Since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and Binomial model at the issuance date and the period end. The conversion feature of the Offering
4 Notes issued during the nine months ended September 30, 2017, gave rise to a derivative liability of $434,028. The gross proceeds
from the sale of the Offering 4 Notes were recorded net of a discount of $408,6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In addition,
to the extent that any investor that acquires Units in Offering 4 had previously acquired securities issued by the Company or
its subsidiary in one of the two prior private offerings placed by the Placement Agent, which collectively raised gross proceeds
of $1,510,000, the Company has agreed to provide additional consideration to each such Existing Investor as follows: (i) if the
Existing Investor acquires Units in this Offering in an amount equal to fifty percent (50%) or greater than the amount the Existing
Investor invested in a Prior Offering, such Existing Investor will receive (a) an additional 7.33 shares, as amended, (if the
investor invested in the first Prior offering) or 9 shares, as amended, of the Company’s common stock (if the investor invested
in the second Prior Offering) (each “Incentive Shares”); and (b) the exercise price of each of the warrants purchased
by the Existing Investor will be reduced from $0.60 per share (if the investor invested in the first Prior Offering) or $0.72
per share (if the investor invested in the second Prior Offering) to $0.10 per share; and (ii) if the Existing Investor acquires
Units in Offering 4 in an amount equal to less than fifty percent (50%) of the amount the Existing Investor invested in a Prior
Offering, such Existing Investor will receive a pro-rata number of Incentive Shares and Incentive Warrant Price Reduction on only
a pro-rata portion of the warrants acquired by the Existing Investor in the Prior Offering. During the nine
months ended September 30, 2017, the Company issued investors who invested in prior offerings 3,733,000 shares of common stock
and reduced the exercise price of 433,333 warrants as per the terms above. The incentive shares were recorded as a debt discount
on the date of issuance based on the relative fair value of the shares. Upon modification, it is required under ASC 480 to analyze
the fair value of the instruments, before and after the modification, recognizing the increase as a charge to the statement of
operations. The Company computed the fair value of the warrants directly preceding the modification and compared the fair value
to that of the modified warrants with new terms. The Company recorded the increased value of the warrants of $9,723 to interest
expense with an offsetting entry to additional paid in capital on the date of the modification. The Company will
have the ability to extend the Notes for an additional six (6) months (the “Offering 4 Extended Term”) and if so extended
shall be referred to herein as the “Offering 4 Extended Notes”. The Extended 4 Notes, upon maturity, will pay interest
at a six (6) month rate of 18% (36% annualized) at the termination of the Offering 4 Extended Term. The Offering 4 Extended Notes,
to the extent extended pursuant to their terms for the Offering 4 Extended Term, will carry an additional 50% warrant coverage
(e.g. such warrant to be exercisable for an additional 50% of the number of shares into which the Offering 4 Extended Note is
initially convertible (the “Offering 4 Extended Warrants”). The Offering 4 Extended Warrants shall be exercisable
at a price equal to $0.10. The Offering 4 Extended Warrants will expire four (4) years from the Offering 4 Extended Term and shall
contain customary anti-dilution rights (for stock splits, stock dividends and sales of substantially all the Company’s assets)
and the shares underlying the Offering 4 Extended Warrants will contain registration rights. The Company recorded
an $18,689 debt discount relating to 3,733,000 shares of common stock and 3,404,588 warrants issued to investors based on the
relative fair value of each equity instrument after reducing Offering 4 Note proceeds by the fair value of the derivative liability
on the dates of issuance. The debt discount is being accreted over the life of the Offering 4 Notes to interest expense. Debt
discount in excess of the face of the Offering 4 Notes was recorded directly to interest expense on the date of issuance. As part of the
transaction, the Company incurred placement agent fees based on the aggregate gross proceeds raised during the nine months ended
September 30, 2017, or $85,931, which were recorded as debt issuance costs. During the nine months ended September 30, 2017, the
Company issued the placement agent 1,744,105 warrants (See Note 10) with a fair value of $130,837 which were recorded as debt
issuance costs. The placement agent warrants have an exercise price of $0.001 per share, have a seven (7) year term and vest immediately.
Debt issuance costs in excess of the net face amount of the Notes, after subtracting the debt discount, was recorded directly
to interest expense on the date of issuance. As part of
the transaction, the Company incurred placement agent fees based on the aggregate gross proceeds raised during the nine months
ended September 30, 2017, or $32,035, which were recorded as debt issuance costs. The outstanding
principal balance on the Offering 4 Notes at September 30, 2017 was $439,550. c) Offering
5 During the nine
months ended September 30, 2017, the Company sold $141,000 of Units to investors (“Offering 5”). Each Unit was sold
at a price of $10,000 per Unit and consisted of one (1) six (6) month, 18% convertible promissory note (36% on an annual basis)
with a face value of $10,000 (the “Offering 4 Notes”) and four year warrants exercisable for an aggregate number of
shares of common stock equal to 50% of the shares of common stock into which the Offering 5 Note is initially convertible, exercisable
at a price of $0.06 per share. The Offering 5 Notes are due six months after the issuance of each note. Each of the Offering
5 Notes will be convertible at an initial price equal to $0.06 per share. In addition, during the two month period commencing
on each issuance of the Offering 5 Notes, the Offering 5 Notes will contain a look-back provision pursuant to which the Offering
5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Offering 5 Notes shall be no lower
than $0.03. The Offering 5 Notes also contain a reset provision to the same price as any future offering in the next three (3)
years in the event that the conversion or offering price of securities offered in such subsequent offering is less than the Conversion
Price of the Notes in Offering 5.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and Binomial model at the issuance date and the period end. The conversion
feature of the Offering 5 Notes issued during the nine months ended September 30, 2017, gave rise to a derivative liability of
$149,443. The gross proceeds from the sale of the Offering 5 Notes were recorded net of a discount of $141,000. The debt discount
relates to fair value of the conversion option. The debt discount is charged to interest expense ratably over the term of the
convertible note. The fair value of the conversion option on the date of issuance in excess of the face amount of the note was
recorded to interest expense on the date of issuance. The Company will
have the ability to extend the Notes for an additional six (6) months (the “Offering 5 Extended Term”) and if so extended
shall be referred to herein as the “Offering 5 Extended Notes”. The Extended 5 Notes, upon maturity, will pay interest
at a six (6) month rate of 18% (36% annualized) at the termination of the Offering 5 Extended Term. The Offering 5 Extended Notes,
to the extent extended pursuant to their terms for the Offering 5 Extended Term, will carry an additional 50% warrant coverage
(e.g. such warrant to be exercisable for an additional 50% of the number of shares into which the Offering 4 Extended Note is
initially convertible (the “Offering 4 Extended Warrants”). The Offering 5 Extended Warrants shall be exercisable
at a price equal to $0.10. The Offering 4 Extended Warrants will expire four (4) years from the Offering 4 Extended Term and shall
contain customary anti-dilution rights (for stock splits, stock dividends and sales of substantially all the Company’s assets)
and the shares underlying the Offering 5 Extended Warrants will contain registration rights. The outstanding
principal balance on the Offering 5 Notes at September 30, 2017 was $141,000.</t>
  </si>
  <si>
    <t>7. Convertible Notes Payable - Related Party</t>
  </si>
  <si>
    <t>Related Party Transactions [Abstract]</t>
  </si>
  <si>
    <t>Convertible Notes Payable - Related Party</t>
  </si>
  <si>
    <t>On April 8, 2016
(the “Initial Closing Date”), we entered into a Securities Purchase Agreement (the “ SPA The
principal amount of the Debentures can be converted at the option of the Investor into shares of the Company’s common
stock at a conversion price per share of the lower of (i) $0.05 or (ii) the price per share in an offering of securities
prior to the maturity date. The Company assessed
the conversion feature of the Debentures on the date of issuance and at the end of each subsequent reporting period through December
31, 2016 and concluded the conversion feature of the Debentures did not qualify as a derivative because there was no market mechanism
for net settlement and they were not readily convertible to cash. The Company reassessed
the conversion feature of the Notes for derivative treatment during January 2017 and concluded its shares were readily convertible
to cash based on the current trading volume of the Company’s stock.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reassessment date and the period end. The conversion feature, when reassessed, gave rise to a derivative
liability of $154,100. In accordance with ASC 815, $42,602 was charged to paid-in-capital due since a beneficial conversion feature
was recorded on the original issue date. In addition, the Company recorded a debt discount to the Notes of $70,000 relating to
the fair value of the conversion option. The fair value of the conversion option on the date of issuance in excess of the face
amount of the note was recorded to interest expense on the date of issuance. Amendment On March
16, 2017, the Company entered into an amendment to the SPA. The SPA was modified as follows:
· The
maturity date of the Debentures was extended to April 8, 2017;
· The
default interest rate was set at 18%. As consideration
for the amendment, the Company increased the principal amount on the Debentures from $65,000 to $86,875 and issued the Investor
218,750 shares of common stock with a fair value of $13,125. All remaining terms of the Debentures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wrote off the remaining debt discount on the original Debentures of
$17,312. The Company recorded a loss on extinguishment of debt of $52,312 on the amendment date. During the nine
months ended September 30, 2017, the Company repaid $50,018 in principal and $2,982 in accrued interest on certain convertible
notes to related parties. Upon repayment derivative liabilities in the amount of $48,093 were reclassified to equity. The outstanding
principal balance on the Debentures at September 30, 2017 and December 31, 2016 was $41,857 and $70,000, respectively.</t>
  </si>
  <si>
    <t>8. Loans Payable - Officers</t>
  </si>
  <si>
    <t>Loans Payable - Officers</t>
  </si>
  <si>
    <t>During
the current and prior periods, one of the Company’s officers made non-interest bearing loans to the Company in the form
of cash and payments to vendors on behalf of the Company. The loans are due on demand and unsecured. As of September 30, 2017
and December 31, 2016, the Company is reflecting a liability of $32,426, and $34,254, respectively. The Company did not impute
interest on the loan as it was deemed to be de minimis to the condensed consolidated financial statements.</t>
  </si>
  <si>
    <t>9. Stockholders' Deficit</t>
  </si>
  <si>
    <t>Equity [Abstract]</t>
  </si>
  <si>
    <t>Stockholders' Deficit</t>
  </si>
  <si>
    <t xml:space="preserve">Common
stock issued for services In August
2017, the Company entered into an agreement with a consulting firm to provide investor and public relations services. As compensation
for the services, the Company was to pay the consultant $30,000 and issue 750,000 restricted common shares. The term of the agreement
was for three months. During the three months ended September 30, 2017, the Company canceled the agreement without any payment
or obligation. During the nine
months ended September 30, 2017, the Company issued an aggregate of 3,150,000 restricted
During the nine
months ended September 30, 2017, the Company granted an aggregate of 819,750 restricted
During the nine
months ended September 30, 2017, the Company issued an aggregate of 650,000 restricted During the nine
months ended September 30, 2017, the Company issued an aggregate of 100,000 restricted Common
stock issued with convertible notes During the nine
months ended September 30, 2017, the Company granted an aggregate of 8,211,333 restricted
Common stock issued in connection
with extinguishment of related party convertible notes During the nine
months ended September 30, 2017, the Company granted an aggregate of 218,750 restricted
Common
stock issued in connection with settlement of vendor liabilities During the nine
months ended September 30, 2017, the Company granted an aggregate of 500,000 restricted
Preferred
Stock The Company is
authorized to issue up to 10,000,000 shares of preferred stock, par value $0.001 per share. No shares of its preferred stock are
issued or outstanding. 2016 Amended
and Restated Equity Incentive Plan The Board of
Directors and stockholders of the Company adopted the 2015 Equity Incentive Plan prior to the closing of the Share Exchange, which
was amended and restated in 2016, which reserves a total of 15,000,000 shares of Common Stock for issuance under the 2016 Plan.
If an incentive award granted under the 2016 Plan expires, terminates, is unexercised or is forfeited, or if any shares are surrendered
in connection with an incentive award, the shares subject to such award and the surrendered shares will become available for further
awards under the 2016 Plan. Shares issued
under the 2016 Plan through the settlement, assumption or substitution of outstanding awards or obligations to grant future awards
as a condition of acquiring another entity are not expected to reduce the maximum number of shares available under the 2016 Plan.
In addition, the number of shares of common stock subject to the 2016 Plan, any number of shares subject to any numerical limit
in the 2016 Plan, and the number of shares and terms of any incentive award are expected to be adjusted in the event of any change
in outstanding common stock by reason of any stock dividend, spin-off, split-up, stock split, reverse stock split, recapitalization,
reclassification, merger, consolidation, liquidation, business combination or exchange of shares or similar transaction. As of
September 30, 2017, no shares remain available for future issuance under the 2016 Plan. Stock options
issued for services During the nine
months ended September 30, 2017, the Company granted its interim Chief Executive Officer an aggregate of 7,000,000 stock options
with an exercise price of $0.11 for services rendered, having a total grant date fair value of approximately $409,000. 1,000,000
options vest immediately and expire in 2027. 1,500,000 options vest in the event that the average volume weighted average price
of the Company’s common stock over any 10 day period is greater than or equal to $0.25 and expire between in 2027. 1,500,000
options vest in the event that the average volume weighted average price of the Company’s common stock over any 10 day period
is greater than or equal to $0.50 and expire in 2027. 1,500,000 options vest in the event that the average volume weighted average
price of the Company’s common stock over any 10 day period is greater than or equal to $0.75 and expire in 2027. 1,500,000
options vest in the event that the average volume weighted average price of the Company’s common stock over any 10 day period
is greater than or equal to $1.00 and expire in 2027. 1,000,000 of the options contain only service conditions and will be expensed
on a straight-line basis over the service period of the agreement. The remaining options contain market conditions and are being
expensed over the derived service period as computed by a Monte Carlo pricing model. The Company uses
the Black-Scholes model to determine the fair value of awards granted that contain typical service conditions that affect vesting.
The Company uses the Monte Carlo model to determine the fair value of awards granted that contain complex features such as market
conditions because the Company believes the method accounts for multiple embedded features and contingencies in a superior manner
than a simple Black Scholes model. In other words, simple models such as Black-Scholes may not be appropriate in many situations
given complex features and differing terms. In applying the Black-Scholes and Monte Carlo option pricing models to options granted,
the Company used the following assumptions:
For
the Three and Nine Months Ended September 30, 2017
Risk free interest rate 1.83%
Dividend yield 0.00%
Expected volatility 70.00%
Expected life in years 10
Forfeiture rate 0.00% Since the Company
has limited trading history, volatility was determined by averaging volatilities of comparable companies. The Company uses
the simplified method to calculate expected term of share options and similar instruments issued to employees as the Company does
not have sufficient historical exercise data to provide a reasonable basis upon which to estimate expected term. The contractual
term is used as the expected term for share options and similar instruments issued to non-employees and for options valued using
the Monte Carlo model. The following
is a summary of the Company’s stock option activity during the nine months ended September 30, 2017:
Number
of Options Weighted
Average Exercise Price Weighted
Average Remaining Contractual Life
Outstanding – January
1, 2017 12,300,000 $ 0.11 5.64
Granted 7,000,000 0.11 10.00
Exercised – – –
Forfeited/Cancelled – – –
Outstanding – September 30, 2017 19,300,000 $ 0.11 6.54
Exercisable – September 30, 2017 3,400,000 $ 0.10 7.50 At September
30, 2017, the aggregate intrinsic value of options outstanding and exercisable was $4,000 and $0, respectively. Stock-based compensation
for stock options has been recorded in the consolidated statements of operations and totaled $65,844 and $36,328, for the three
months ended September 30, 2017 and 2016, respectively. Stock-based compensation
for stock options has been recorded in the consolidated statements of operations and totaled $256,045 and $105,406, for the nine
months ended September 30, 2017 and 2016, respectively. Warrants: The Company used
the Black-Scholes model to determine the fair value of warrants granted during the nine months ended September 30, 2017. In applying
the Black-Scholes option pricing model to warrants granted, the Company used the following assumptions:
For
the Three and Nine Months Ended September 30, 2017
Risk free interest rate 1.10 – 2.14%
Dividend yield 0.00%
Expected volatility 65.32 – 316.98%
Contractual term (years) 3.1 - 5 The following
is a summary of the Company’s warrant activity during the nine months ended September 30, 2017:
Number
of Weighted Weighted
Outstanding – December 31, 2016 8,956,677 $ 0.20 3.65
Granted 20,461,194 0.09 4.20
Exercised – – –
Forfeited/Cancelled – – –
Outstanding and Exercisable – September 30, 2017 29,417,871 $ 0.12 3.45 At September
30, 2017, the aggregate intrinsic value of warrants outstanding and exercisable was $353,374. The following is additional information
with respect to the Company's warrants as of September 30, 2017:
Number
of Warrants Exercise Price Weighted
Average Remaining Contractual Life (In Years) Currently Exercisable
3,119,941 $0.001 7.47 3,119,941
50,000 $0.01 2.46 50,000
1,000,000 $0.06 4.59 1,000,000
22,054,595 $0.10 3.50 22,054,595
1,000,000 $0.12 4.59 1,000,000
1,000,000 $0.18 4.59 1,000,000
418,333 $0.60 2.64 418,333
775,002 $0.72 2.91 775,002
29,417,871 29,417,871 </t>
  </si>
  <si>
    <t>10. Commitments and Contingencies</t>
  </si>
  <si>
    <t>Commitments and Contingencies Disclosure [Abstract]</t>
  </si>
  <si>
    <t>Litigations,
Claims and Assessments Attia Enterprises,
a creditor, has initiated a claim against the Company for payment of a loan in default. The Company retained counsel for representation
in the matter. The matter is in the early stages of discovery and the Company expects a resolution in the near term. The Company
may be involved in legal proceedings, claims and assessments arising in the ordinary course of business. Such matters are subject
to many uncertainties, and outcomes are not predictable with assurance. There are no such matters other than described above that
are deemed material to the condensed consolidated financial statements as of September 30, 2017 and December 31, 2016. On January 31,
2017, the Company entered into a mutual general release and settlement agreement (the "Settlement Agreement") with Microcap
Headlines, Inc. (“Microcap”) to settle a judgment against the Company in the sum of $17,042 entered pursuant to a
lawsuit filed by Microcap against the Company (the "Action") in the New York County, New York, Superior Court (Index
No. 653105/2016). In the Action, the plaintiff alleged that the Company owed the plaintiff past due amounts for investor relations
services provided to the Company. Pursuant to the Settlement Agreement, the Company agreed to pay Microcap $14,700 upon execution
of the Settlement Agreement. The Settlement Agreement also contains a general release by Microcap of the Company relating to the
Action, such release however is predicated on the Company making payments pursuant to the Settlement Agreement. Pursuant to the
Settlement Agreement, after receipt of the full $14,700 by Microcap, the Company and Microcap shall execute a written stipulation
to set aside the default and judgment against the Company and dismiss the Action with prejudice. As of December 31, 2016, the
Company had accrued a liability of $17,042 related to the Settlement Agreement which has been included in other accrued liabilities
at December 31, 2016 in the accompanying condensed consolidated Balance Sheet. On February 2, 2017, the Company paid the settlement
in full. Employment
Agreements On February 21,
2017, the Company entered into an employment agreement with an individual, pursuant to which, commencing March 6, 2017, the individual
will serve as the Interim Chief Executive Officer of the Company and, commencing 90 days thereafter, shall serve as Chief Executive
Officer of the Company through March 5, 2019, subject to extension as provided in the employment agreement, and be appointed to
the Board of Directors. The agreement calls for an annual salary of $250,000 per annum and a bonus in the amount of 10% of all
incremental gross revenue generated by the Company, which bonus shall be determined and be payable quarterly. In addition, pursuant
to the employment agreement, the Company granted to the individual certain stock options (See Note 9). On March 6, 2017, William Gorfein
stepped down as the Company’s Chief Executive Officer and was named the Company’s Chief Strategy Officer and Principal
Financial Officer. No changes were made to Mr. Gorfein’s existing employment agreement. Payroll
Tax Liabilities As of September
30, 2017, and through the date of this report, the Company has not filed certain federal and state income and payroll tax returns
nor has it paid the payroll tax amounts and related interest and penalties relating to such returns. Amounts due under these returns
with respect to penalties and interest are estimated to be $9,715 and $10,493 as of September 30, 2017 and December 31, 2016,
respectively which have been included in other accrued liabilities at September 30, 2017 and December 31, 2016 in the accompanying
condensed consolidated Balance Sheets. Placement
Agent and Finders Agreements
a) In April 2016, the
Company entered into a Financial Advisory and Investment Banking Agreement with WestPark Capital, Inc. (“WestPark”)
(the “WestPark Advisory Agreement”). Pursuant to the WestPark Advisory Agreement, WestPark shall act as the Company’s
financial advisor and placement agent in connection with a best efforts private placement (the “Financing”) of
up to $750,000 of the Company’s debt and/or equity securities (the “Securities”). The final closing of the
Financing took place on February 15, 2017. The Company upon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The Placement Agent Warrants will have: (a) a nominal exercise price of
$0.001 per share, (b) a seven year term, and (c) a cashless exercise provision. The shares underlying the Placement Agent Warrants
will have standard piggyback registration rights. During the first
quarter of 2017, 1,319,750 shares were issued to the placement agent as per the terms of the WestPark Advisory Agreement.
b) In March 2017, the
Company entered into a second Financial Advisory and Investment Banking Agreement with WestPark (the “Offering 4 WestPark
Advisory Agreement”). Pursuant to the Offering 4 WestPark Advisory Agreement, WestPark shall act as the Company’s
financial advisor and placement agent in connection with a best efforts private placement (the “Offering 4 Financing”)
of up to $400,000, as amended, of the Company’s debt and/or equity securities (the “Offering 4 Securities”).
The final closing of the Offering 4 Financing took place on July 21, 2017. The Company upon
closing of the Offering 4 Financing will pay consideration to WestPark, in cash, a fee in an amount equal to 10% of the aggregate
gross proceeds raised in the Offering 4 Financing from the sale of Securities placed by WestPark and warrants in the amount of
10% of the aggregate gross proceeds. In addition, the Company will issue 85,000 warrants for every $50,000 raised in the Offering
4 Financing on a pro-rata basis. The Company will also pay all WestPark legal fees and expenses as well as a 3% non-accountable
expense allowance of the aggregate gross proceeds raised in the Offering 4 Financing. The Placement Agent Warrants will have:
(a) a nominal exercise price of $0.001 per share, (b) a seven year term, and (c) a cashless exercise provision. The shares underlying
the Placement Agent Warrants will have standard piggyback registration rights. During the second
quarter of 2017, 1,661,438 warrants were issued to the placement agent as per the terms of the Offering 4 WestPark Advisory Agreement.</t>
  </si>
  <si>
    <t>11. Subsequent Events</t>
  </si>
  <si>
    <t>Subsequent Events [Abstract]</t>
  </si>
  <si>
    <t>Subsequent Events</t>
  </si>
  <si>
    <t xml:space="preserve">Financing In October and
November 2017, the Company sold an aggregate of $91,500 of Units to eight investors under Offering 6. Each Unit was sold at a
price of $10,000 per Unit and consisted of one (1) six (6) month, 18% convertible promissory note (36% on an annual basis) with
a face value of $10,000 (the “Offering 4 Notes”) and four year warrants exercisable for an aggregate number of shares
of common stock equal to 50% of the shares of common stock into which the Offering 5 Note is initially convertible, exercisable
at a price of $0.06 per share. The Offering 5 Notes are due six months after the issuance of each note. In connection with the
sale of $91,500 of Units, the Company issued an aggregate of 762,500 four year warrants. Each of the Offering
6 Notes will be convertible at an initial price equal to $0.06 per share. In addition, during the two month period commencing
on each issuance of the Offering 6 Notes, the Offering 6 Notes will contain a look-back provision pursuant to which the Offering
6 Notes will be convertible at the lower of $0.06 or the lowest volume weighted average price of the Company’s common stock
(the “VWAP”) during any 10 day period during such two (2) month period, provided however, in the event that the VWAP
during any such ten (10) day period is less than $0.06, then the reset conversion price of the Offering 6 Notes shall be no lower
than $0.03. The Offering 4 Notes also contain a reset provision to the same price as any future offering in the next three (3)
years in the event that the conversion or offering price of securities offered in such subsequent offering is less than the Conversion
Price of the Notes in Offering 6. In connection
with the Offering 6, the Company entered into an advisory agreement whereby the Company will issue the placement agent 350,000
warrants to acquire the Company’s common stock for each $100,000 raised. The warrants vest immediately and are exercisable
at $0.001 per share for seven years. In addition,
the Company entered into an advisory agreement to provide advice in regard to business and finance; in regard to private and public
equity and/or debt financing and relations with existing security holder. In consideration for the services, the Company will
pay cash compensation of 0.50% of value of an extended convertible notes and equity consideration of 2.0% of the securities into
which all extended notes placed by the service provider are convertible. Equity transactions In October
2017, the Company issued 400,000 shares of its common stock in connection with an advisory agreement dated October 23, 2017 for
marketing services. In October
and November 2017, the Company issued an aggregate of 3,138,000 shares of its common stock in payment of $188,280 accrued interest
due on previously issued convertible notes. In October
2017, the Company issued 388,710 shares of its common stock in settlement of outstanding accounts payable of $23,352. In October and
November 2017, the Company issued an aggregate of 2,691,667 warrants to acquire the Company’s common stock at an exercise
price of $0.10 per share for four years for a six month extension maturing convertible notes totalling $323,000. In November 2017,
the Company issued 1,100,000 warrants as placement agent fees in connection with Offering 5. The warrants vest immediately and
are exercisable at $0.001 per share for seven years. On October 4,
2017, the Company granted 5,250,000 options to the Company’s Chairman of the Board. The options are exercisable at $0.07
per share for ten years with 1,750,000 options vesting immediately; 1,750,000 vesting in the event of a 10-day variable weighted
average stock price (“VWAP”) of $0.20 and 1,750,000 vesting in the event of a 10 day VWAP of $0.40. </t>
  </si>
  <si>
    <t>3. Summary of Significant Accounting Policies (Policies)</t>
  </si>
  <si>
    <t>Principles of Consolidation</t>
  </si>
  <si>
    <t>Principles
of Consolidation The accompanying
condensed consolidated financial statements include the accounts of the Company and its wholly-owned subsidiaries, Peerlogix Technologies,
Inc. and IP Squared Technologies Holdings, LLC. All significant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derivative liabilities, stock-based compensation, and the valuation allowance relating to the Company’s deferred tax
assets.</t>
  </si>
  <si>
    <t>Reclassifications</t>
  </si>
  <si>
    <t>Reclassifications Certain prior
year amounts in the condensed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Convertible instruments</t>
  </si>
  <si>
    <t>Convertible
Instruments The Company bifurcates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its common stock purchase warrants as of the date of each equity offering and determined that such instruments
met the criteria for equity classification, as the settlement terms indicate that the instruments are indexed to the entity’s
underlying stock.</t>
  </si>
  <si>
    <t>Net Loss Per Share</t>
  </si>
  <si>
    <t>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exercise of stock options and conversion of convertible promissory notes for the nine
months ended September 30, 2017 and 2016 were as follows:
September
30,
2017 2016
Warrants 29,417,871 5,051,670
Stock options 19,300,000 12,300,000
Convertible promissory notes and accrued
interest 32,356,837 5,250,000
Total 81,074,708 22,601,670 For the three
and nine months ended September 30, 2017, 3,169,941 warrants were included in basic and diluted loss per share as their exercise
price was determined to be nominal.</t>
  </si>
  <si>
    <t>Derivative liabilities</t>
  </si>
  <si>
    <t>Derivative
Liabilities 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with no floor. The Company determined that the conversion feature was an embedded derivative instrument
pursuant to ASC 815 “Derivatives and Hedging” The accounting
treatment of derivative financial instruments requires that the Company record the conversion option and related warrants, if
applicable, at their fair values as of the inception date of the agreements and at fair value as of each subsequent balance sheet
date. As a result of entering into certain convertible promissory notes, the Company is required to classify all other non-employee
warrants as derivative liabilities and record them at their fair values at each balance sheet date because the Company could not
determine it has enough authorized shares to settle the contracts.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that are convertible at a variable conversion price are required to be valued using a Binomial Lattice Model.
The Company determined the fair value of the conversion option using either the Black-Scholes Valuation Model or the Binomial
Lattice Model to be materially the same. The Black-Scholes
Valuation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principal assumptions used in
applying the Black-Scholes model were as follows:
For
the Three and Nine Months Ended
September
30, 2017
Assumptions:
Risk-free interest rate 0.52 - 1.24%
Expected life 0.02 - 4.00
years
Expected volatility 200% - 353%
Dividends 0.0%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t>
  </si>
  <si>
    <t>Fair Value of Financial Instruments</t>
  </si>
  <si>
    <t>Fair Value
of Financial Instruments The carrying
amounts of cash, accounts payable, and accrued liabilities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3 liabilities
are valued using unobservable inputs to the valuation methodology that are significant to the measurement of the fair value of
the warrant liabilities. For fair value measurements categorized within Level 3 of the fair value hierarchy, the Company’s
Chief Financial Officer determines its valuation policies and procedures.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Financial
assets and liabilities measured at fair value on a recurring basis are summarized below and disclosed on the balance sheets as
follows:
September 30,
2017 Fair
Value Measurement Using
Carrying Level
1 Level
2 Level
3 Total
Derivative conversion features $ 2,301,117 $ – $ – $ 2,301,117 $ 2,301,117 The table below
provides a summary of the changes in fair value, including net transfers in and/or out, of all financial assets and liabilities
measured at fair value on a recurring basis using significant unobservable inputs (Level 3) during the nine months ended September
30, 2017:
Fair
Value
Total
Balance, December 31, 2016 $ –
Issuances, reassessments and settlements 2,541,571
Reclassification of derivative liability to equity (48,093 )
Change in fair value (192,361 )
Balance, September 30, 2017 $ 2,301,117 Changes
in the unobservable input values could potentially cause material changes in the fair value of the Company’s Level 3 financial
instruments. The significant unobservable inputs used in the fair value measurements are the expected volatility assumption. A
significant increase (decrease) in the expected volatility assumption could potentially result in a higher (lower) fair value
measurement.</t>
  </si>
  <si>
    <t>Recently Adopted Accounting Guidance</t>
  </si>
  <si>
    <t>Recently Adopted Accounting
Guidance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The Company adopted the provisions of ASU 2016-06 on January 1, 2017. The adoption of ASU
2016-06 did not materially impact its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We adopted the provisions of ASU 2016-09 on January 1, 2017.
The adoption of ASU 2016-09 did not materially impact our condensed consolidated financial position, results of operations or
cash flows.</t>
  </si>
  <si>
    <t>Recently Issued Accounting Guidance</t>
  </si>
  <si>
    <t>Recently Issued Accounting Guidance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densed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densed consolidated financial statements. There were no
other new accounting pronouncements that were issued or became effective since the issuance of the Company’s 2016 Annual
Report on Form 10-K that had, or are expected to have, a material impact on its condensed consolidated financial position, results
of operations or cash flows.</t>
  </si>
  <si>
    <t>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 except as disclosed.</t>
  </si>
  <si>
    <t>3. Summary of Significant Accounting Policies (Tables)</t>
  </si>
  <si>
    <t>Antidilutive shares table</t>
  </si>
  <si>
    <t xml:space="preserve">September
30,
2017 2016
Warrants 29,417,871 5,051,670
Stock options 19,300,000 12,300,000
Convertible promissory notes and accrued
interest 32,356,837 5,250,000
Total 81,074,708 22,601,670 </t>
  </si>
  <si>
    <t>Assumptions used</t>
  </si>
  <si>
    <t>For
the Three and Nine Months Ended
September
30, 2017
Assumptions:
Risk-free interest rate 0.52 - 1.24%
Expected life 0.02 - 4.00
years
Expected volatility 200% - 353%
Dividends 0.0%</t>
  </si>
  <si>
    <t>Financial assets and liabilities measures on recurring basis</t>
  </si>
  <si>
    <t xml:space="preserve">September 30,
2017 Fair
Value Measurement Using
Carrying Level
1 Level
2 Level
3 Total
Derivative conversion features $ 2,301,117 $ – $ – $ 2,301,117 $ 2,301,117 </t>
  </si>
  <si>
    <t>Changes in fair value Level 3</t>
  </si>
  <si>
    <t xml:space="preserve">Fair
Value
Total
Balance, December 31, 2016 $ –
Issuances, reassessments and settlements 2,541,571
Reclassification of derivative liability to equity (48,093 )
Change in fair value (192,361 )
Balance, September 30, 2017 $ 2,301,117 </t>
  </si>
  <si>
    <t>9. Stockholders' Deficit (Tables)</t>
  </si>
  <si>
    <t>Options [Member]</t>
  </si>
  <si>
    <t xml:space="preserve">For
the Three and Nine Months Ended September 30, 2017
Risk free interest rate 1.83%
Dividend yield 0.00%
Expected volatility 70.00%
Expected life in years 10
Forfeiture rate 0.00% </t>
  </si>
  <si>
    <t>Option activity</t>
  </si>
  <si>
    <t xml:space="preserve">Number
of Options Weighted
Average Exercise Price Weighted
Average Remaining Contractual Life
Outstanding – January
1, 2017 12,300,000 $ 0.11 5.64
Granted 7,000,000 0.11 10.00
Exercised – – –
Forfeited/Cancelled – – –
Outstanding – September 30, 2017 19,300,000 $ 0.11 6.54
Exercisable – September 30, 2017 3,400,000 $ 0.10 7.50 </t>
  </si>
  <si>
    <t>Warrants [Member]</t>
  </si>
  <si>
    <t>For
the Three and Nine Months Ended September 30, 2017
Risk free interest rate 1.10 – 2.14%
Dividend yield 0.00%
Expected volatility 65.32 – 316.98%
Contractual term 3.1 - 5</t>
  </si>
  <si>
    <t>Warrant activity</t>
  </si>
  <si>
    <t xml:space="preserve">Number
of Weighted Weighted
Outstanding – December 31, 2016 8,956,677 $ 0.20 3.65
Granted 20,461,194 0.09 4.20
Exercised – – –
Forfeited/Cancelled – – –
Outstanding and Exercisable – September 30, 2017 29,417,871 $ 0.12 3.45 </t>
  </si>
  <si>
    <t>Warrant information by exercise price</t>
  </si>
  <si>
    <t>Number
of Warrants Exercise Price Weighted
Average Remaining Contractual Life (In Years) Currently Exercisable
3,119,941 $0.001 7.47 3,119,941
50,000 $0.01 2.46 50,000
1,000,000 $0.06 4.59 1,000,000
22,054,595 $0.10 3.50 22,054,595
1,000,000 $0.12 4.59 1,000,000
1,000,000 $0.18 4.59 1,000,000
418,333 $0.60 2.64 418,333
775,002 $0.72 2.91 775,002
29,417,871 29,417,871</t>
  </si>
  <si>
    <t>2. Going Concern and Management Liquidation Plans (Details Narrative) - USD ($)</t>
  </si>
  <si>
    <t>Net cash used in operations</t>
  </si>
  <si>
    <t>3. Summary of Significant Accounting Policies (Details - share equivalents) - shares</t>
  </si>
  <si>
    <t>Antidilutive shares</t>
  </si>
  <si>
    <t>Convertible Promissory Notes and Accrued Interest [Member]</t>
  </si>
  <si>
    <t>3. Summary of Significant Accounting Policies (Details - Derivative assumptions) - Warrants and Conversion Assumptions [Member]</t>
  </si>
  <si>
    <t>Risk-free interest rate</t>
  </si>
  <si>
    <t>0.52 - 1.24%</t>
  </si>
  <si>
    <t>Expected life</t>
  </si>
  <si>
    <t>0.02 - 4.00 years</t>
  </si>
  <si>
    <t>Expected volatility</t>
  </si>
  <si>
    <t>200% - 353%</t>
  </si>
  <si>
    <t>Dividends</t>
  </si>
  <si>
    <t>0.00%</t>
  </si>
  <si>
    <t>3. Summary of Significant Accounting Policies (Details - Recurring basis)</t>
  </si>
  <si>
    <t>Sep. 30, 2017USD ($)</t>
  </si>
  <si>
    <t>Derivative conversion features</t>
  </si>
  <si>
    <t>Fair Value, Inputs, Level 1 [Member]</t>
  </si>
  <si>
    <t>Fair Value, Inputs, Level 2 [Member]</t>
  </si>
  <si>
    <t>Fair Value, Inputs, Level 3 [Member]</t>
  </si>
  <si>
    <t>3. Summary of Significant Accounting Policies (Details - Level 3) - Derivative Conversion Features [Member] - Fair Value, Inputs, Level 3 [Member]</t>
  </si>
  <si>
    <t>Derivative liability, beginning balance</t>
  </si>
  <si>
    <t>Issuances, reassessments and settlements</t>
  </si>
  <si>
    <t>Change in fair value</t>
  </si>
  <si>
    <t>Derivative liability - ending balance</t>
  </si>
  <si>
    <t>4. Loan Receivable (Details Narrative) - USD ($)</t>
  </si>
  <si>
    <t>Payment of loan receivable</t>
  </si>
  <si>
    <t>Loan receivable deemed uncollectible</t>
  </si>
  <si>
    <t>5. Notes Payable (Details Narrative) - USD ($)</t>
  </si>
  <si>
    <t>Interest expense paid with note</t>
  </si>
  <si>
    <t>6. Convertible Notes Payable (Details Narrative) - USD ($)</t>
  </si>
  <si>
    <t>Fair value adjustment of warrants</t>
  </si>
  <si>
    <t>Stock issued for services, value</t>
  </si>
  <si>
    <t>Convertible note payable, balance outstanding</t>
  </si>
  <si>
    <t>Placement Agent [Member]</t>
  </si>
  <si>
    <t>Placement agent fees</t>
  </si>
  <si>
    <t>Warrants issued, shares</t>
  </si>
  <si>
    <t>Warrants issued, value</t>
  </si>
  <si>
    <t>Stock issued for services, shares</t>
  </si>
  <si>
    <t>Stock issued from conversion of notes, shares issued</t>
  </si>
  <si>
    <t>Offering 3 [Member]</t>
  </si>
  <si>
    <t>Debt face amount</t>
  </si>
  <si>
    <t>Beneficial conversion feature</t>
  </si>
  <si>
    <t>Offering 3 [Member] | Derivative Conversion Features [Member]</t>
  </si>
  <si>
    <t>Extended Notes [Member]</t>
  </si>
  <si>
    <t>Amendment to Offering 3 [Member]</t>
  </si>
  <si>
    <t>Write off of remaining debt discount</t>
  </si>
  <si>
    <t>Offering 4 [Member]</t>
  </si>
  <si>
    <t>Offering 4 [Member] | Placement Agent [Member]</t>
  </si>
  <si>
    <t>Offering 4 [Member] | Investors [Member]</t>
  </si>
  <si>
    <t>Offering 5 [Member]</t>
  </si>
  <si>
    <t>7. Convertible Notes Payable - Related Party (Details Narrative) - USD ($)</t>
  </si>
  <si>
    <t>12 Months Ended</t>
  </si>
  <si>
    <t>Apr. 08, 2016</t>
  </si>
  <si>
    <t>Proceeds from convertible debt</t>
  </si>
  <si>
    <t>Convertible note payable - related party</t>
  </si>
  <si>
    <t>Repayments of convertible notes</t>
  </si>
  <si>
    <t>SPA Agreement [Member] | Attia Investments [Member]</t>
  </si>
  <si>
    <t>Debt maturity date</t>
  </si>
  <si>
    <t>Apr. 8,
		2017</t>
  </si>
  <si>
    <t>Oct. 8,
		2016</t>
  </si>
  <si>
    <t>Debt interest rate</t>
  </si>
  <si>
    <t>18.00%</t>
  </si>
  <si>
    <t>Common stock issued, shares</t>
  </si>
  <si>
    <t>Common stock issued, value</t>
  </si>
  <si>
    <t>Interest expense debt</t>
  </si>
  <si>
    <t>8. Loans Payable - Officer (Details Narrative) - USD ($)</t>
  </si>
  <si>
    <t>Loans payable to officers</t>
  </si>
  <si>
    <t>9. Stockholders' Deficit (Details - Assumptions)</t>
  </si>
  <si>
    <t>1.83%</t>
  </si>
  <si>
    <t>Dividend yield</t>
  </si>
  <si>
    <t>70.00%</t>
  </si>
  <si>
    <t>Expected life in years</t>
  </si>
  <si>
    <t>10 years</t>
  </si>
  <si>
    <t>Forfeiture rate</t>
  </si>
  <si>
    <t>Risk free interest rate-minimum</t>
  </si>
  <si>
    <t>1.10%</t>
  </si>
  <si>
    <t>Risk free interest rate-maximum</t>
  </si>
  <si>
    <t>2.14%</t>
  </si>
  <si>
    <t>Expected volatility - minimum</t>
  </si>
  <si>
    <t>65.32%</t>
  </si>
  <si>
    <t>Expected volatility - maximum</t>
  </si>
  <si>
    <t>316.98%</t>
  </si>
  <si>
    <t>3.1-5 years</t>
  </si>
  <si>
    <t>9. Stockholders' Deficit (Details - Option activity) - Options [Member] - $ / shares</t>
  </si>
  <si>
    <t>Number of Options</t>
  </si>
  <si>
    <t>Options outstanding, beginning balance</t>
  </si>
  <si>
    <t>Options granted</t>
  </si>
  <si>
    <t>Options exercised</t>
  </si>
  <si>
    <t>Options forfeited/cancelled</t>
  </si>
  <si>
    <t>Options outstanding, ending balance</t>
  </si>
  <si>
    <t>Options exercisable</t>
  </si>
  <si>
    <t>Weighted Average Exercise Price</t>
  </si>
  <si>
    <t>$ .10</t>
  </si>
  <si>
    <t>Weighted Average Remaining Contractual Life</t>
  </si>
  <si>
    <t>Options outstanding</t>
  </si>
  <si>
    <t>6 years 9 months 14 days</t>
  </si>
  <si>
    <t>5 years 7 months 20 days</t>
  </si>
  <si>
    <t>7 years 6 months</t>
  </si>
  <si>
    <t>9. Stockholders' Deficit (Details - Warrant activity) - Warrants [Member] - $ / shares</t>
  </si>
  <si>
    <t>Number of Warrants</t>
  </si>
  <si>
    <t>Warrants outstanding, beginning balance</t>
  </si>
  <si>
    <t>Warrants granted</t>
  </si>
  <si>
    <t>Warrants exercised</t>
  </si>
  <si>
    <t>Warrants forfeited/cancelled</t>
  </si>
  <si>
    <t>Warrants outstanding</t>
  </si>
  <si>
    <t>Warrants exercisable</t>
  </si>
  <si>
    <t>Weighted average exercise price, warrants outstanding beginning balance</t>
  </si>
  <si>
    <t>$ .20</t>
  </si>
  <si>
    <t>Weighted average exercise price, warrants granted</t>
  </si>
  <si>
    <t>.09</t>
  </si>
  <si>
    <t>Weighted average exercise price, warrants outstanding ending balance</t>
  </si>
  <si>
    <t>$ .12</t>
  </si>
  <si>
    <t>Weighted average remaining contractual life, warrants outstanding</t>
  </si>
  <si>
    <t>3 years 5 months 12 days</t>
  </si>
  <si>
    <t>3 years 7 months 24 days</t>
  </si>
  <si>
    <t>Weighted average remaining contractual life, warrants granted</t>
  </si>
  <si>
    <t>4 years 2 months 12 days</t>
  </si>
  <si>
    <t>9. Stockholders' Deficit (Details - Warrant information by exercise price) - Warrants [Member] - $ / shares</t>
  </si>
  <si>
    <t>Number of warrants</t>
  </si>
  <si>
    <t>Exercise price</t>
  </si>
  <si>
    <t>Weighted average remaining contractual life</t>
  </si>
  <si>
    <t>Exericse price $0.001 [Member]</t>
  </si>
  <si>
    <t>7 years 5 months 19 days</t>
  </si>
  <si>
    <t>Exericse price $0.01 [Member]</t>
  </si>
  <si>
    <t>$ .01</t>
  </si>
  <si>
    <t>2 years 5 months 16 days</t>
  </si>
  <si>
    <t>Exericse price $0.06 [Member]</t>
  </si>
  <si>
    <t>$ .06</t>
  </si>
  <si>
    <t>4 years 7 months 2 days</t>
  </si>
  <si>
    <t>Exericse price $0.10 [Member]</t>
  </si>
  <si>
    <t>3 years 6 months</t>
  </si>
  <si>
    <t>Exericse price $0.12 [Member]</t>
  </si>
  <si>
    <t>Exericse price $0.18 [Member]</t>
  </si>
  <si>
    <t>$ .18</t>
  </si>
  <si>
    <t>Exericse price $0.60 [Member]</t>
  </si>
  <si>
    <t>$ .60</t>
  </si>
  <si>
    <t>2 years 7 months 20 days</t>
  </si>
  <si>
    <t>Exericse price $0.72 [Member]</t>
  </si>
  <si>
    <t>$ .72</t>
  </si>
  <si>
    <t>2 years 10 months 28 days</t>
  </si>
  <si>
    <t>9. Stockholders' Deficit (Details Narrative) - USD ($)</t>
  </si>
  <si>
    <t>Aggregate intrinsic value options outstanding</t>
  </si>
  <si>
    <t>Aggregate intrinsic value options exercisable</t>
  </si>
  <si>
    <t>Aggregate intrinsic value of warrants outstanding</t>
  </si>
  <si>
    <t>Aggregate intrinsic value of warrants exercisable</t>
  </si>
  <si>
    <t>2016 Equity Incentive Plan [Member]</t>
  </si>
  <si>
    <t>Stock reserved for issuance</t>
  </si>
  <si>
    <t>Stock available for future issuance</t>
  </si>
  <si>
    <t>Consultant [Member]</t>
  </si>
  <si>
    <t>Stock issued for compensation, shares</t>
  </si>
  <si>
    <t>Stock issued for compensation, value</t>
  </si>
  <si>
    <t>Placement Agent [Member] | Settlement of Liability [Member]</t>
  </si>
  <si>
    <t>Stock issued for settlement of liability, shares</t>
  </si>
  <si>
    <t>Stock issued for settlement of liability, value</t>
  </si>
  <si>
    <t>Investors [Member] | Private Placement [Member]</t>
  </si>
  <si>
    <t>Stock issued new, shares</t>
  </si>
  <si>
    <t>Investor [Member] | Convertible Notes Payable [Member]</t>
  </si>
  <si>
    <t>Chief Executive Officer [Member]</t>
  </si>
  <si>
    <t>10. Commitments and Contingencies (Details Narrative) - USD ($)</t>
  </si>
  <si>
    <t>Accrued settlement liability</t>
  </si>
  <si>
    <t>Payment of settlement</t>
  </si>
  <si>
    <t>Income tax penalties and interest</t>
  </si>
  <si>
    <t>Placement Agent [Member] | WestPark Advisory Agreement [Member]</t>
  </si>
  <si>
    <t>Placement Agent [Member] | Offering 4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442736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4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91</v>
      </c>
      <c r="B1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87</v>
      </c>
      <c r="C3" s="7" t="n">
        <v>56022</v>
      </c>
    </row>
    <row r="4" spans="1:3">
      <c r="A4" s="4" t="s">
        <v>31</v>
      </c>
      <c r="B4" s="5" t="n">
        <v>26632</v>
      </c>
      <c r="C4" s="5" t="n">
        <v>46869</v>
      </c>
    </row>
    <row r="5" spans="1:3">
      <c r="A5" s="4" t="s">
        <v>32</v>
      </c>
      <c r="B5" s="5" t="n">
        <v>33119</v>
      </c>
      <c r="C5" s="5" t="n">
        <v>102891</v>
      </c>
    </row>
    <row r="6" spans="1:3">
      <c r="A6" s="4" t="s">
        <v>33</v>
      </c>
      <c r="B6" s="5" t="n">
        <v>33119</v>
      </c>
      <c r="C6" s="5" t="n">
        <v>102891</v>
      </c>
    </row>
    <row r="7" spans="1:3">
      <c r="A7" s="3" t="s">
        <v>34</v>
      </c>
    </row>
    <row r="8" spans="1:3">
      <c r="A8" s="4" t="s">
        <v>35</v>
      </c>
      <c r="B8" s="5" t="n">
        <v>430740</v>
      </c>
      <c r="C8" s="5" t="n">
        <v>309763</v>
      </c>
    </row>
    <row r="9" spans="1:3">
      <c r="A9" s="4" t="s">
        <v>36</v>
      </c>
      <c r="B9" s="5" t="n">
        <v>351430</v>
      </c>
      <c r="C9" s="5" t="n">
        <v>221838</v>
      </c>
    </row>
    <row r="10" spans="1:3">
      <c r="A10" s="4" t="s">
        <v>37</v>
      </c>
      <c r="B10" s="5" t="n">
        <v>80075</v>
      </c>
      <c r="C10" s="5" t="n">
        <v>40075</v>
      </c>
    </row>
    <row r="11" spans="1:3">
      <c r="A11" s="4" t="s">
        <v>38</v>
      </c>
      <c r="B11" s="5" t="n">
        <v>349545</v>
      </c>
      <c r="C11" s="5" t="n">
        <v>153186</v>
      </c>
    </row>
    <row r="12" spans="1:3">
      <c r="A12" s="4" t="s">
        <v>39</v>
      </c>
      <c r="B12" s="5" t="n">
        <v>15000</v>
      </c>
      <c r="C12" s="5" t="n">
        <v>15000</v>
      </c>
    </row>
    <row r="13" spans="1:3">
      <c r="A13" s="4" t="s">
        <v>40</v>
      </c>
      <c r="B13" s="5" t="n">
        <v>0</v>
      </c>
      <c r="C13" s="5" t="n">
        <v>106000</v>
      </c>
    </row>
    <row r="14" spans="1:3">
      <c r="A14" s="4" t="s">
        <v>41</v>
      </c>
      <c r="B14" s="5" t="n">
        <v>41857</v>
      </c>
      <c r="C14" s="5" t="n">
        <v>70000</v>
      </c>
    </row>
    <row r="15" spans="1:3">
      <c r="A15" s="4" t="s">
        <v>42</v>
      </c>
      <c r="B15" s="5" t="n">
        <v>1144075</v>
      </c>
      <c r="C15" s="5" t="n">
        <v>88486</v>
      </c>
    </row>
    <row r="16" spans="1:3">
      <c r="A16" s="4" t="s">
        <v>43</v>
      </c>
      <c r="B16" s="5" t="n">
        <v>32426</v>
      </c>
      <c r="C16" s="5" t="n">
        <v>34254</v>
      </c>
    </row>
    <row r="17" spans="1:3">
      <c r="A17" s="4" t="s">
        <v>44</v>
      </c>
      <c r="B17" s="5" t="n">
        <v>2301117</v>
      </c>
      <c r="C17" s="5" t="n">
        <v>0</v>
      </c>
    </row>
    <row r="18" spans="1:3">
      <c r="A18" s="4" t="s">
        <v>45</v>
      </c>
      <c r="B18" s="5" t="n">
        <v>4746265</v>
      </c>
      <c r="C18" s="5" t="n">
        <v>1038602</v>
      </c>
    </row>
    <row r="19" spans="1:3">
      <c r="A19" s="4" t="s">
        <v>46</v>
      </c>
      <c r="B19" s="5" t="n">
        <v>4746265</v>
      </c>
      <c r="C19" s="5" t="n">
        <v>1038602</v>
      </c>
    </row>
    <row r="20" spans="1:3">
      <c r="A20" s="4" t="s">
        <v>47</v>
      </c>
      <c r="B20" s="4" t="s">
        <v>48</v>
      </c>
      <c r="C20" s="4" t="s">
        <v>48</v>
      </c>
    </row>
    <row r="21" spans="1:3">
      <c r="A21" s="3" t="s">
        <v>49</v>
      </c>
    </row>
    <row r="22" spans="1:3">
      <c r="A22" s="4" t="s">
        <v>50</v>
      </c>
      <c r="B22" s="5" t="n">
        <v>0</v>
      </c>
      <c r="C22" s="5" t="n">
        <v>0</v>
      </c>
    </row>
    <row r="23" spans="1:3">
      <c r="A23" s="4" t="s">
        <v>51</v>
      </c>
      <c r="B23" s="5" t="n">
        <v>40511</v>
      </c>
      <c r="C23" s="5" t="n">
        <v>26861</v>
      </c>
    </row>
    <row r="24" spans="1:3">
      <c r="A24" s="4" t="s">
        <v>52</v>
      </c>
      <c r="B24" s="5" t="n">
        <v>3804925</v>
      </c>
      <c r="C24" s="5" t="n">
        <v>2430276</v>
      </c>
    </row>
    <row r="25" spans="1:3">
      <c r="A25" s="4" t="s">
        <v>53</v>
      </c>
      <c r="B25" s="5" t="n">
        <v>-8558582</v>
      </c>
      <c r="C25" s="5" t="n">
        <v>-3392848</v>
      </c>
    </row>
    <row r="26" spans="1:3">
      <c r="A26" s="4" t="s">
        <v>54</v>
      </c>
      <c r="B26" s="5" t="n">
        <v>-4713146</v>
      </c>
      <c r="C26" s="5" t="n">
        <v>-935711</v>
      </c>
    </row>
    <row r="27" spans="1:3">
      <c r="A27" s="4" t="s">
        <v>55</v>
      </c>
      <c r="B27" s="7" t="n">
        <v>33119</v>
      </c>
      <c r="C27" s="7" t="n">
        <v>102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4" t="s">
        <v>225</v>
      </c>
    </row>
    <row r="4" spans="1:2">
      <c r="A4" s="4" t="s">
        <v>218</v>
      </c>
      <c r="B4" s="4" t="s">
        <v>226</v>
      </c>
    </row>
    <row r="5" spans="1:2">
      <c r="A5" s="4" t="s">
        <v>227</v>
      </c>
      <c r="B5" s="4" t="s">
        <v>228</v>
      </c>
    </row>
    <row r="6" spans="1:2">
      <c r="A6" s="4" t="s">
        <v>229</v>
      </c>
    </row>
    <row r="7" spans="1:2">
      <c r="A7" s="4" t="s">
        <v>218</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9</v>
      </c>
      <c r="D1" s="2" t="s">
        <v>1</v>
      </c>
    </row>
    <row r="2" spans="1:5">
      <c r="B2" s="2" t="s">
        <v>2</v>
      </c>
      <c r="C2" s="2" t="s">
        <v>70</v>
      </c>
      <c r="D2" s="2" t="s">
        <v>2</v>
      </c>
      <c r="E2" s="2" t="s">
        <v>70</v>
      </c>
    </row>
    <row r="3" spans="1:5">
      <c r="A3" s="3" t="s">
        <v>154</v>
      </c>
    </row>
    <row r="4" spans="1:5">
      <c r="A4" s="4" t="s">
        <v>83</v>
      </c>
      <c r="B4" s="7" t="n">
        <v>-2074614</v>
      </c>
      <c r="C4" s="7" t="n">
        <v>-365881</v>
      </c>
      <c r="D4" s="7" t="n">
        <v>-5165734</v>
      </c>
      <c r="E4" s="7" t="n">
        <v>-1150651</v>
      </c>
    </row>
    <row r="5" spans="1:5">
      <c r="A5" s="4" t="s">
        <v>236</v>
      </c>
      <c r="D5" s="7" t="n">
        <v>-504135</v>
      </c>
      <c r="E5" s="7" t="n">
        <v>-1956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0</v>
      </c>
    </row>
    <row r="3" spans="1:3">
      <c r="A3" s="4" t="s">
        <v>238</v>
      </c>
      <c r="B3" s="5" t="n">
        <v>81074708</v>
      </c>
      <c r="C3" s="5" t="n">
        <v>22601670</v>
      </c>
    </row>
    <row r="4" spans="1:3">
      <c r="A4" s="4" t="s">
        <v>229</v>
      </c>
    </row>
    <row r="5" spans="1:3">
      <c r="A5" s="4" t="s">
        <v>238</v>
      </c>
      <c r="B5" s="5" t="n">
        <v>29417871</v>
      </c>
      <c r="C5" s="5" t="n">
        <v>5051670</v>
      </c>
    </row>
    <row r="6" spans="1:3">
      <c r="A6" s="4" t="s">
        <v>225</v>
      </c>
    </row>
    <row r="7" spans="1:3">
      <c r="A7" s="4" t="s">
        <v>238</v>
      </c>
      <c r="B7" s="5" t="n">
        <v>19300000</v>
      </c>
      <c r="C7" s="5" t="n">
        <v>12300000</v>
      </c>
    </row>
    <row r="8" spans="1:3">
      <c r="A8" s="4" t="s">
        <v>239</v>
      </c>
    </row>
    <row r="9" spans="1:3">
      <c r="A9" s="4" t="s">
        <v>238</v>
      </c>
      <c r="B9" s="5" t="n">
        <v>32356837</v>
      </c>
      <c r="C9" s="5" t="n">
        <v>52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49</v>
      </c>
      <c r="B1" s="2" t="s">
        <v>250</v>
      </c>
    </row>
    <row r="2" spans="1:2">
      <c r="A2" s="4" t="s">
        <v>251</v>
      </c>
      <c r="B2" s="7" t="n">
        <v>2301117</v>
      </c>
    </row>
    <row r="3" spans="1:2">
      <c r="A3" s="4" t="s">
        <v>252</v>
      </c>
    </row>
    <row r="4" spans="1:2">
      <c r="A4" s="4" t="s">
        <v>251</v>
      </c>
      <c r="B4" s="5" t="n">
        <v>0</v>
      </c>
    </row>
    <row r="5" spans="1:2">
      <c r="A5" s="4" t="s">
        <v>253</v>
      </c>
    </row>
    <row r="6" spans="1:2">
      <c r="A6" s="4" t="s">
        <v>251</v>
      </c>
      <c r="B6" s="5" t="n">
        <v>0</v>
      </c>
    </row>
    <row r="7" spans="1:2">
      <c r="A7" s="4" t="s">
        <v>254</v>
      </c>
    </row>
    <row r="8" spans="1:2">
      <c r="A8" s="4" t="s">
        <v>251</v>
      </c>
      <c r="B8" s="7" t="n">
        <v>23011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0</v>
      </c>
    </row>
    <row r="3" spans="1:2">
      <c r="A3" s="4" t="s">
        <v>256</v>
      </c>
      <c r="B3" s="7" t="n">
        <v>0</v>
      </c>
    </row>
    <row r="4" spans="1:2">
      <c r="A4" s="4" t="s">
        <v>257</v>
      </c>
      <c r="B4" s="5" t="n">
        <v>2541571</v>
      </c>
    </row>
    <row r="5" spans="1:2">
      <c r="A5" s="4" t="s">
        <v>145</v>
      </c>
      <c r="B5" s="5" t="n">
        <v>-48093</v>
      </c>
    </row>
    <row r="6" spans="1:2">
      <c r="A6" s="4" t="s">
        <v>258</v>
      </c>
      <c r="B6" s="5" t="n">
        <v>-192361</v>
      </c>
    </row>
    <row r="7" spans="1:2">
      <c r="A7" s="4" t="s">
        <v>259</v>
      </c>
      <c r="B7" s="7" t="n">
        <v>23011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0</v>
      </c>
      <c r="B1" s="2" t="s">
        <v>1</v>
      </c>
    </row>
    <row r="2" spans="1:3">
      <c r="B2" s="2" t="s">
        <v>2</v>
      </c>
      <c r="C2" s="2" t="s">
        <v>70</v>
      </c>
    </row>
    <row r="3" spans="1:3">
      <c r="A3" s="3" t="s">
        <v>165</v>
      </c>
    </row>
    <row r="4" spans="1:3">
      <c r="A4" s="4" t="s">
        <v>261</v>
      </c>
      <c r="B4" s="7" t="n">
        <v>-37500</v>
      </c>
      <c r="C4" s="7" t="n">
        <v>0</v>
      </c>
    </row>
    <row r="5" spans="1:3">
      <c r="A5" s="4" t="s">
        <v>262</v>
      </c>
      <c r="B5" s="7" t="n">
        <v>37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3</v>
      </c>
      <c r="B1" s="2" t="s">
        <v>1</v>
      </c>
    </row>
    <row r="2" spans="1:4">
      <c r="B2" s="2" t="s">
        <v>2</v>
      </c>
      <c r="C2" s="2" t="s">
        <v>70</v>
      </c>
      <c r="D2" s="2" t="s">
        <v>28</v>
      </c>
    </row>
    <row r="3" spans="1:4">
      <c r="A3" s="3" t="s">
        <v>169</v>
      </c>
    </row>
    <row r="4" spans="1:4">
      <c r="A4" s="4" t="s">
        <v>40</v>
      </c>
      <c r="B4" s="7" t="n">
        <v>0</v>
      </c>
      <c r="D4" s="7" t="n">
        <v>106000</v>
      </c>
    </row>
    <row r="5" spans="1:4">
      <c r="A5" s="4" t="s">
        <v>131</v>
      </c>
      <c r="B5" s="5" t="n">
        <v>106000</v>
      </c>
      <c r="C5" s="7" t="n">
        <v>0</v>
      </c>
    </row>
    <row r="6" spans="1:4">
      <c r="A6" s="4" t="s">
        <v>264</v>
      </c>
      <c r="B6" s="7" t="n">
        <v>126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65</v>
      </c>
      <c r="B1" s="2" t="s">
        <v>69</v>
      </c>
      <c r="D1" s="2" t="s">
        <v>1</v>
      </c>
    </row>
    <row r="2" spans="1:6">
      <c r="B2" s="2" t="s">
        <v>2</v>
      </c>
      <c r="C2" s="2" t="s">
        <v>70</v>
      </c>
      <c r="D2" s="2" t="s">
        <v>2</v>
      </c>
      <c r="E2" s="2" t="s">
        <v>70</v>
      </c>
      <c r="F2" s="2" t="s">
        <v>28</v>
      </c>
    </row>
    <row r="3" spans="1:6">
      <c r="A3" s="4" t="s">
        <v>127</v>
      </c>
      <c r="D3" s="7" t="n">
        <v>649946</v>
      </c>
      <c r="E3" s="7" t="n">
        <v>161391</v>
      </c>
    </row>
    <row r="4" spans="1:6">
      <c r="A4" s="4" t="s">
        <v>266</v>
      </c>
      <c r="D4" s="5" t="n">
        <v>37329</v>
      </c>
      <c r="E4" s="5" t="n">
        <v>29231</v>
      </c>
    </row>
    <row r="5" spans="1:6">
      <c r="A5" s="4" t="s">
        <v>267</v>
      </c>
      <c r="D5" s="5" t="n">
        <v>392867</v>
      </c>
    </row>
    <row r="6" spans="1:6">
      <c r="A6" s="4" t="s">
        <v>268</v>
      </c>
      <c r="B6" s="7" t="n">
        <v>825500</v>
      </c>
      <c r="D6" s="5" t="n">
        <v>825500</v>
      </c>
      <c r="F6" s="7" t="n">
        <v>600500</v>
      </c>
    </row>
    <row r="7" spans="1:6">
      <c r="A7" s="4" t="s">
        <v>81</v>
      </c>
      <c r="B7" s="5" t="n">
        <v>-300634</v>
      </c>
      <c r="C7" s="7" t="n">
        <v>0</v>
      </c>
      <c r="D7" s="5" t="n">
        <v>-613606</v>
      </c>
      <c r="E7" s="7" t="n">
        <v>0</v>
      </c>
    </row>
    <row r="8" spans="1:6">
      <c r="A8" s="4" t="s">
        <v>269</v>
      </c>
    </row>
    <row r="9" spans="1:6">
      <c r="A9" s="4" t="s">
        <v>270</v>
      </c>
      <c r="D9" s="7" t="n">
        <v>41139</v>
      </c>
    </row>
    <row r="10" spans="1:6">
      <c r="A10" s="4" t="s">
        <v>271</v>
      </c>
      <c r="D10" s="5" t="n">
        <v>375001</v>
      </c>
    </row>
    <row r="11" spans="1:6">
      <c r="A11" s="4" t="s">
        <v>272</v>
      </c>
      <c r="D11" s="7" t="n">
        <v>48824</v>
      </c>
    </row>
    <row r="12" spans="1:6">
      <c r="A12" s="4" t="s">
        <v>273</v>
      </c>
      <c r="D12" s="5" t="n">
        <v>819750</v>
      </c>
    </row>
    <row r="13" spans="1:6">
      <c r="A13" s="4" t="s">
        <v>267</v>
      </c>
      <c r="D13" s="7" t="n">
        <v>126287</v>
      </c>
    </row>
    <row r="14" spans="1:6">
      <c r="A14" s="4" t="s">
        <v>66</v>
      </c>
    </row>
    <row r="15" spans="1:6">
      <c r="A15" s="4" t="s">
        <v>266</v>
      </c>
      <c r="D15" s="7" t="n">
        <v>27606</v>
      </c>
    </row>
    <row r="16" spans="1:6">
      <c r="A16" s="4" t="s">
        <v>274</v>
      </c>
      <c r="D16" s="5" t="n">
        <v>4478334</v>
      </c>
    </row>
    <row r="17" spans="1:6">
      <c r="A17" s="4" t="s">
        <v>275</v>
      </c>
    </row>
    <row r="18" spans="1:6">
      <c r="A18" s="4" t="s">
        <v>276</v>
      </c>
      <c r="B18" s="5" t="n">
        <v>225000</v>
      </c>
      <c r="D18" s="7" t="n">
        <v>225000</v>
      </c>
    </row>
    <row r="19" spans="1:6">
      <c r="A19" s="4" t="s">
        <v>127</v>
      </c>
      <c r="D19" s="5" t="n">
        <v>219200</v>
      </c>
    </row>
    <row r="20" spans="1:6">
      <c r="A20" s="4" t="s">
        <v>44</v>
      </c>
      <c r="B20" s="5" t="n">
        <v>1526300</v>
      </c>
      <c r="D20" s="5" t="n">
        <v>1526300</v>
      </c>
    </row>
    <row r="21" spans="1:6">
      <c r="A21" s="4" t="s">
        <v>277</v>
      </c>
      <c r="D21" s="5" t="n">
        <v>129434</v>
      </c>
    </row>
    <row r="22" spans="1:6">
      <c r="A22" s="4" t="s">
        <v>278</v>
      </c>
    </row>
    <row r="23" spans="1:6">
      <c r="A23" s="4" t="s">
        <v>44</v>
      </c>
      <c r="B23" s="5" t="n">
        <v>431800</v>
      </c>
      <c r="D23" s="5" t="n">
        <v>431800</v>
      </c>
    </row>
    <row r="24" spans="1:6">
      <c r="A24" s="4" t="s">
        <v>279</v>
      </c>
    </row>
    <row r="25" spans="1:6">
      <c r="A25" s="4" t="s">
        <v>67</v>
      </c>
      <c r="B25" s="5" t="n">
        <v>5450</v>
      </c>
      <c r="D25" s="7" t="n">
        <v>5450</v>
      </c>
    </row>
    <row r="26" spans="1:6">
      <c r="A26" s="4" t="s">
        <v>271</v>
      </c>
      <c r="D26" s="5" t="n">
        <v>1875004</v>
      </c>
    </row>
    <row r="27" spans="1:6">
      <c r="A27" s="4" t="s">
        <v>280</v>
      </c>
    </row>
    <row r="28" spans="1:6">
      <c r="A28" s="4" t="s">
        <v>271</v>
      </c>
      <c r="D28" s="5" t="n">
        <v>8629164</v>
      </c>
    </row>
    <row r="29" spans="1:6">
      <c r="A29" s="4" t="s">
        <v>272</v>
      </c>
      <c r="D29" s="7" t="n">
        <v>438858</v>
      </c>
    </row>
    <row r="30" spans="1:6">
      <c r="A30" s="4" t="s">
        <v>281</v>
      </c>
      <c r="D30" s="5" t="n">
        <v>122436</v>
      </c>
    </row>
    <row r="31" spans="1:6">
      <c r="A31" s="4" t="s">
        <v>81</v>
      </c>
      <c r="D31" s="5" t="n">
        <v>-561294</v>
      </c>
    </row>
    <row r="32" spans="1:6">
      <c r="A32" s="4" t="s">
        <v>282</v>
      </c>
    </row>
    <row r="33" spans="1:6">
      <c r="A33" s="4" t="s">
        <v>276</v>
      </c>
      <c r="B33" s="5" t="n">
        <v>439550</v>
      </c>
      <c r="D33" s="5" t="n">
        <v>439550</v>
      </c>
    </row>
    <row r="34" spans="1:6">
      <c r="A34" s="4" t="s">
        <v>44</v>
      </c>
      <c r="B34" s="5" t="n">
        <v>434028</v>
      </c>
      <c r="D34" s="5" t="n">
        <v>434028</v>
      </c>
    </row>
    <row r="35" spans="1:6">
      <c r="A35" s="4" t="s">
        <v>67</v>
      </c>
      <c r="B35" s="5" t="n">
        <v>18689</v>
      </c>
      <c r="D35" s="5" t="n">
        <v>18689</v>
      </c>
    </row>
    <row r="36" spans="1:6">
      <c r="A36" s="4" t="s">
        <v>268</v>
      </c>
      <c r="B36" s="5" t="n">
        <v>439550</v>
      </c>
      <c r="D36" s="5" t="n">
        <v>439550</v>
      </c>
    </row>
    <row r="37" spans="1:6">
      <c r="A37" s="4" t="s">
        <v>283</v>
      </c>
    </row>
    <row r="38" spans="1:6">
      <c r="A38" s="4" t="s">
        <v>270</v>
      </c>
      <c r="D38" s="7" t="n">
        <v>85931</v>
      </c>
    </row>
    <row r="39" spans="1:6">
      <c r="A39" s="4" t="s">
        <v>271</v>
      </c>
      <c r="D39" s="5" t="n">
        <v>1744105</v>
      </c>
    </row>
    <row r="40" spans="1:6">
      <c r="A40" s="4" t="s">
        <v>272</v>
      </c>
      <c r="D40" s="7" t="n">
        <v>130837</v>
      </c>
    </row>
    <row r="41" spans="1:6">
      <c r="A41" s="4" t="s">
        <v>284</v>
      </c>
    </row>
    <row r="42" spans="1:6">
      <c r="A42" s="4" t="s">
        <v>271</v>
      </c>
      <c r="D42" s="5" t="n">
        <v>3404588</v>
      </c>
    </row>
    <row r="43" spans="1:6">
      <c r="A43" s="4" t="s">
        <v>272</v>
      </c>
      <c r="D43" s="7" t="n">
        <v>9723</v>
      </c>
    </row>
    <row r="44" spans="1:6">
      <c r="A44" s="4" t="s">
        <v>273</v>
      </c>
      <c r="D44" s="5" t="n">
        <v>3733000</v>
      </c>
    </row>
    <row r="45" spans="1:6">
      <c r="A45" s="4" t="s">
        <v>285</v>
      </c>
    </row>
    <row r="46" spans="1:6">
      <c r="A46" s="4" t="s">
        <v>276</v>
      </c>
      <c r="B46" s="5" t="n">
        <v>141000</v>
      </c>
      <c r="D46" s="7" t="n">
        <v>141000</v>
      </c>
    </row>
    <row r="47" spans="1:6">
      <c r="A47" s="4" t="s">
        <v>44</v>
      </c>
      <c r="B47" s="5" t="n">
        <v>149443</v>
      </c>
      <c r="D47" s="5" t="n">
        <v>149443</v>
      </c>
    </row>
    <row r="48" spans="1:6">
      <c r="A48" s="4" t="s">
        <v>67</v>
      </c>
      <c r="B48" s="5" t="n">
        <v>141000</v>
      </c>
      <c r="D48" s="5" t="n">
        <v>141000</v>
      </c>
    </row>
    <row r="49" spans="1:6">
      <c r="A49" s="4" t="s">
        <v>268</v>
      </c>
      <c r="B49" s="7" t="n">
        <v>141000</v>
      </c>
      <c r="D49" s="7" t="n">
        <v>14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286</v>
      </c>
      <c r="B1" s="2" t="s">
        <v>69</v>
      </c>
      <c r="D1" s="2" t="s">
        <v>1</v>
      </c>
      <c r="F1" s="2" t="s">
        <v>287</v>
      </c>
    </row>
    <row r="2" spans="1:7">
      <c r="B2" s="2" t="s">
        <v>2</v>
      </c>
      <c r="C2" s="2" t="s">
        <v>70</v>
      </c>
      <c r="D2" s="2" t="s">
        <v>2</v>
      </c>
      <c r="E2" s="2" t="s">
        <v>70</v>
      </c>
      <c r="F2" s="2" t="s">
        <v>28</v>
      </c>
      <c r="G2" s="2" t="s">
        <v>288</v>
      </c>
    </row>
    <row r="3" spans="1:7">
      <c r="A3" s="4" t="s">
        <v>289</v>
      </c>
      <c r="D3" s="7" t="n">
        <v>649946</v>
      </c>
      <c r="E3" s="7" t="n">
        <v>161391</v>
      </c>
    </row>
    <row r="4" spans="1:7">
      <c r="A4" s="4" t="s">
        <v>290</v>
      </c>
      <c r="B4" s="7" t="n">
        <v>41857</v>
      </c>
      <c r="D4" s="5" t="n">
        <v>41857</v>
      </c>
      <c r="F4" s="7" t="n">
        <v>70000</v>
      </c>
    </row>
    <row r="5" spans="1:7">
      <c r="A5" s="4" t="s">
        <v>81</v>
      </c>
      <c r="B5" s="7" t="n">
        <v>-300634</v>
      </c>
      <c r="C5" s="7" t="n">
        <v>0</v>
      </c>
      <c r="D5" s="5" t="n">
        <v>-613606</v>
      </c>
      <c r="E5" s="5" t="n">
        <v>0</v>
      </c>
    </row>
    <row r="6" spans="1:7">
      <c r="A6" s="4" t="s">
        <v>291</v>
      </c>
      <c r="D6" s="7" t="n">
        <v>50018</v>
      </c>
      <c r="E6" s="7" t="n">
        <v>0</v>
      </c>
    </row>
    <row r="7" spans="1:7">
      <c r="A7" s="4" t="s">
        <v>292</v>
      </c>
    </row>
    <row r="8" spans="1:7">
      <c r="A8" s="4" t="s">
        <v>276</v>
      </c>
      <c r="G8" s="7" t="n">
        <v>87500</v>
      </c>
    </row>
    <row r="9" spans="1:7">
      <c r="A9" s="4" t="s">
        <v>293</v>
      </c>
      <c r="D9" s="4" t="s">
        <v>294</v>
      </c>
      <c r="F9" s="4" t="s">
        <v>295</v>
      </c>
    </row>
    <row r="10" spans="1:7">
      <c r="A10" s="4" t="s">
        <v>296</v>
      </c>
      <c r="B10" s="4" t="s">
        <v>297</v>
      </c>
      <c r="D10" s="4" t="s">
        <v>297</v>
      </c>
    </row>
    <row r="11" spans="1:7">
      <c r="A11" s="4" t="s">
        <v>67</v>
      </c>
      <c r="B11" s="7" t="n">
        <v>70000</v>
      </c>
      <c r="D11" s="7" t="n">
        <v>70000</v>
      </c>
    </row>
    <row r="12" spans="1:7">
      <c r="A12" s="4" t="s">
        <v>289</v>
      </c>
      <c r="F12" s="7" t="n">
        <v>70000</v>
      </c>
    </row>
    <row r="13" spans="1:7">
      <c r="A13" s="4" t="s">
        <v>44</v>
      </c>
      <c r="B13" s="7" t="n">
        <v>154100</v>
      </c>
      <c r="D13" s="5" t="n">
        <v>154100</v>
      </c>
    </row>
    <row r="14" spans="1:7">
      <c r="A14" s="4" t="s">
        <v>277</v>
      </c>
      <c r="D14" s="7" t="n">
        <v>42602</v>
      </c>
    </row>
    <row r="15" spans="1:7">
      <c r="A15" s="4" t="s">
        <v>298</v>
      </c>
      <c r="D15" s="5" t="n">
        <v>218750</v>
      </c>
    </row>
    <row r="16" spans="1:7">
      <c r="A16" s="4" t="s">
        <v>299</v>
      </c>
      <c r="D16" s="7" t="n">
        <v>13125</v>
      </c>
    </row>
    <row r="17" spans="1:7">
      <c r="A17" s="4" t="s">
        <v>81</v>
      </c>
      <c r="D17" s="5" t="n">
        <v>-52312</v>
      </c>
    </row>
    <row r="18" spans="1:7">
      <c r="A18" s="4" t="s">
        <v>291</v>
      </c>
      <c r="D18" s="5" t="n">
        <v>50018</v>
      </c>
    </row>
    <row r="19" spans="1:7">
      <c r="A19" s="4" t="s">
        <v>300</v>
      </c>
      <c r="D19" s="7" t="n">
        <v>29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8</v>
      </c>
    </row>
    <row r="2" spans="1:3">
      <c r="A2" s="4" t="s">
        <v>57</v>
      </c>
      <c r="B2" s="8" t="n">
        <v>0.001</v>
      </c>
      <c r="C2" s="4" t="s">
        <v>58</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4" t="s">
        <v>58</v>
      </c>
    </row>
    <row r="7" spans="1:3">
      <c r="A7" s="4" t="s">
        <v>63</v>
      </c>
      <c r="B7" s="5" t="n">
        <v>100000000</v>
      </c>
      <c r="C7" s="5" t="n">
        <v>100000000</v>
      </c>
    </row>
    <row r="8" spans="1:3">
      <c r="A8" s="4" t="s">
        <v>64</v>
      </c>
      <c r="B8" s="5" t="n">
        <v>40510658</v>
      </c>
      <c r="C8" s="5" t="n">
        <v>26860825</v>
      </c>
    </row>
    <row r="9" spans="1:3">
      <c r="A9" s="4" t="s">
        <v>65</v>
      </c>
      <c r="B9" s="5" t="n">
        <v>40510658</v>
      </c>
      <c r="C9" s="5" t="n">
        <v>26860825</v>
      </c>
    </row>
    <row r="10" spans="1:3">
      <c r="A10" s="4" t="s">
        <v>66</v>
      </c>
    </row>
    <row r="11" spans="1:3">
      <c r="A11" s="4" t="s">
        <v>67</v>
      </c>
      <c r="B11" s="7" t="n">
        <v>261975</v>
      </c>
      <c r="C11" s="7" t="n">
        <v>512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1</v>
      </c>
      <c r="B1" s="2" t="s">
        <v>2</v>
      </c>
      <c r="C1" s="2" t="s">
        <v>28</v>
      </c>
    </row>
    <row r="2" spans="1:3">
      <c r="A2" s="3" t="s">
        <v>180</v>
      </c>
    </row>
    <row r="3" spans="1:3">
      <c r="A3" s="4" t="s">
        <v>302</v>
      </c>
      <c r="B3" s="7" t="n">
        <v>32426</v>
      </c>
      <c r="C3" s="7" t="n">
        <v>34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15"/>
  </cols>
  <sheetData>
    <row r="1" spans="1:2">
      <c r="A1" s="1" t="s">
        <v>303</v>
      </c>
      <c r="B1" s="2" t="s">
        <v>1</v>
      </c>
    </row>
    <row r="2" spans="1:2">
      <c r="B2" s="2" t="s">
        <v>2</v>
      </c>
    </row>
    <row r="3" spans="1:2">
      <c r="A3" s="4" t="s">
        <v>225</v>
      </c>
    </row>
    <row r="4" spans="1:2">
      <c r="A4" s="4" t="s">
        <v>241</v>
      </c>
      <c r="B4" s="4" t="s">
        <v>304</v>
      </c>
    </row>
    <row r="5" spans="1:2">
      <c r="A5" s="4" t="s">
        <v>305</v>
      </c>
      <c r="B5" s="4" t="s">
        <v>248</v>
      </c>
    </row>
    <row r="6" spans="1:2">
      <c r="A6" s="4" t="s">
        <v>245</v>
      </c>
      <c r="B6" s="4" t="s">
        <v>306</v>
      </c>
    </row>
    <row r="7" spans="1:2">
      <c r="A7" s="4" t="s">
        <v>307</v>
      </c>
      <c r="B7" s="4" t="s">
        <v>308</v>
      </c>
    </row>
    <row r="8" spans="1:2">
      <c r="A8" s="4" t="s">
        <v>309</v>
      </c>
      <c r="B8" s="4" t="s">
        <v>248</v>
      </c>
    </row>
    <row r="9" spans="1:2">
      <c r="A9" s="4" t="s">
        <v>229</v>
      </c>
    </row>
    <row r="10" spans="1:2">
      <c r="A10" s="4" t="s">
        <v>310</v>
      </c>
      <c r="B10" s="4" t="s">
        <v>311</v>
      </c>
    </row>
    <row r="11" spans="1:2">
      <c r="A11" s="4" t="s">
        <v>312</v>
      </c>
      <c r="B11" s="4" t="s">
        <v>313</v>
      </c>
    </row>
    <row r="12" spans="1:2">
      <c r="A12" s="4" t="s">
        <v>305</v>
      </c>
      <c r="B12" s="4" t="s">
        <v>248</v>
      </c>
    </row>
    <row r="13" spans="1:2">
      <c r="A13" s="4" t="s">
        <v>314</v>
      </c>
      <c r="B13" s="4" t="s">
        <v>315</v>
      </c>
    </row>
    <row r="14" spans="1:2">
      <c r="A14" s="4" t="s">
        <v>316</v>
      </c>
      <c r="B14" s="4" t="s">
        <v>317</v>
      </c>
    </row>
    <row r="15" spans="1:2">
      <c r="A15" s="4" t="s">
        <v>307</v>
      </c>
      <c r="B15" s="4" t="s">
        <v>318</v>
      </c>
    </row>
    <row r="16" spans="1:2">
      <c r="A16" s="4" t="s">
        <v>309</v>
      </c>
      <c r="B1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c r="C1" s="2" t="s">
        <v>287</v>
      </c>
    </row>
    <row r="2" spans="1:3">
      <c r="B2" s="2" t="s">
        <v>2</v>
      </c>
      <c r="C2" s="2" t="s">
        <v>28</v>
      </c>
    </row>
    <row r="3" spans="1:3">
      <c r="A3" s="3" t="s">
        <v>320</v>
      </c>
    </row>
    <row r="4" spans="1:3">
      <c r="A4" s="4" t="s">
        <v>321</v>
      </c>
      <c r="B4" s="5" t="n">
        <v>12300000</v>
      </c>
    </row>
    <row r="5" spans="1:3">
      <c r="A5" s="4" t="s">
        <v>322</v>
      </c>
      <c r="B5" s="5" t="n">
        <v>7000000</v>
      </c>
    </row>
    <row r="6" spans="1:3">
      <c r="A6" s="4" t="s">
        <v>323</v>
      </c>
      <c r="B6" s="5" t="n">
        <v>0</v>
      </c>
    </row>
    <row r="7" spans="1:3">
      <c r="A7" s="4" t="s">
        <v>324</v>
      </c>
      <c r="B7" s="5" t="n">
        <v>0</v>
      </c>
    </row>
    <row r="8" spans="1:3">
      <c r="A8" s="4" t="s">
        <v>325</v>
      </c>
      <c r="B8" s="5" t="n">
        <v>19300000</v>
      </c>
      <c r="C8" s="5" t="n">
        <v>12300000</v>
      </c>
    </row>
    <row r="9" spans="1:3">
      <c r="A9" s="4" t="s">
        <v>326</v>
      </c>
      <c r="B9" s="5" t="n">
        <v>3400000</v>
      </c>
    </row>
    <row r="10" spans="1:3">
      <c r="A10" s="3" t="s">
        <v>327</v>
      </c>
    </row>
    <row r="11" spans="1:3">
      <c r="A11" s="4" t="s">
        <v>321</v>
      </c>
      <c r="B11" s="9" t="n">
        <v>0.11</v>
      </c>
    </row>
    <row r="12" spans="1:3">
      <c r="A12" s="4" t="s">
        <v>322</v>
      </c>
      <c r="B12" s="10" t="n">
        <v>0.11</v>
      </c>
    </row>
    <row r="13" spans="1:3">
      <c r="A13" s="4" t="s">
        <v>325</v>
      </c>
      <c r="B13" s="10" t="n">
        <v>0.11</v>
      </c>
      <c r="C13" s="9" t="n">
        <v>0.11</v>
      </c>
    </row>
    <row r="14" spans="1:3">
      <c r="A14" s="4" t="s">
        <v>326</v>
      </c>
      <c r="B14" s="4" t="s">
        <v>328</v>
      </c>
    </row>
    <row r="15" spans="1:3">
      <c r="A15" s="3" t="s">
        <v>329</v>
      </c>
    </row>
    <row r="16" spans="1:3">
      <c r="A16" s="4" t="s">
        <v>322</v>
      </c>
      <c r="B16" s="4" t="s">
        <v>308</v>
      </c>
    </row>
    <row r="17" spans="1:3">
      <c r="A17" s="4" t="s">
        <v>330</v>
      </c>
      <c r="B17" s="4" t="s">
        <v>331</v>
      </c>
      <c r="C17" s="4" t="s">
        <v>332</v>
      </c>
    </row>
    <row r="18" spans="1:3">
      <c r="A18" s="4" t="s">
        <v>326</v>
      </c>
      <c r="B1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4</v>
      </c>
      <c r="B1" s="2" t="s">
        <v>1</v>
      </c>
      <c r="C1" s="2" t="s">
        <v>287</v>
      </c>
    </row>
    <row r="2" spans="1:3">
      <c r="B2" s="2" t="s">
        <v>2</v>
      </c>
      <c r="C2" s="2" t="s">
        <v>28</v>
      </c>
    </row>
    <row r="3" spans="1:3">
      <c r="A3" s="3" t="s">
        <v>335</v>
      </c>
    </row>
    <row r="4" spans="1:3">
      <c r="A4" s="4" t="s">
        <v>336</v>
      </c>
      <c r="B4" s="5" t="n">
        <v>8956677</v>
      </c>
    </row>
    <row r="5" spans="1:3">
      <c r="A5" s="4" t="s">
        <v>337</v>
      </c>
      <c r="B5" s="5" t="n">
        <v>20461194</v>
      </c>
    </row>
    <row r="6" spans="1:3">
      <c r="A6" s="4" t="s">
        <v>338</v>
      </c>
      <c r="B6" s="4" t="s">
        <v>48</v>
      </c>
    </row>
    <row r="7" spans="1:3">
      <c r="A7" s="4" t="s">
        <v>339</v>
      </c>
      <c r="B7" s="4" t="s">
        <v>48</v>
      </c>
    </row>
    <row r="8" spans="1:3">
      <c r="A8" s="4" t="s">
        <v>340</v>
      </c>
      <c r="B8" s="5" t="n">
        <v>29417871</v>
      </c>
      <c r="C8" s="5" t="n">
        <v>8956677</v>
      </c>
    </row>
    <row r="9" spans="1:3">
      <c r="A9" s="4" t="s">
        <v>341</v>
      </c>
      <c r="B9" s="5" t="n">
        <v>29417871</v>
      </c>
    </row>
    <row r="10" spans="1:3">
      <c r="A10" s="3" t="s">
        <v>327</v>
      </c>
    </row>
    <row r="11" spans="1:3">
      <c r="A11" s="4" t="s">
        <v>342</v>
      </c>
      <c r="B11" s="4" t="s">
        <v>343</v>
      </c>
    </row>
    <row r="12" spans="1:3">
      <c r="A12" s="4" t="s">
        <v>344</v>
      </c>
      <c r="B12" s="4" t="s">
        <v>345</v>
      </c>
    </row>
    <row r="13" spans="1:3">
      <c r="A13" s="4" t="s">
        <v>346</v>
      </c>
      <c r="B13" s="4" t="s">
        <v>347</v>
      </c>
      <c r="C13" s="4" t="s">
        <v>343</v>
      </c>
    </row>
    <row r="14" spans="1:3">
      <c r="A14" s="3" t="s">
        <v>329</v>
      </c>
    </row>
    <row r="15" spans="1:3">
      <c r="A15" s="4" t="s">
        <v>348</v>
      </c>
      <c r="B15" s="4" t="s">
        <v>349</v>
      </c>
      <c r="C15" s="4" t="s">
        <v>350</v>
      </c>
    </row>
    <row r="16" spans="1:3">
      <c r="A16" s="4" t="s">
        <v>351</v>
      </c>
      <c r="B1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3</v>
      </c>
      <c r="B1" s="2" t="s">
        <v>1</v>
      </c>
      <c r="C1" s="2" t="s">
        <v>287</v>
      </c>
    </row>
    <row r="2" spans="1:3">
      <c r="B2" s="2" t="s">
        <v>2</v>
      </c>
      <c r="C2" s="2" t="s">
        <v>28</v>
      </c>
    </row>
    <row r="3" spans="1:3">
      <c r="A3" s="4" t="s">
        <v>354</v>
      </c>
      <c r="B3" s="5" t="n">
        <v>29417871</v>
      </c>
      <c r="C3" s="5" t="n">
        <v>8956677</v>
      </c>
    </row>
    <row r="4" spans="1:3">
      <c r="A4" s="4" t="s">
        <v>355</v>
      </c>
      <c r="B4" s="4" t="s">
        <v>347</v>
      </c>
      <c r="C4" s="4" t="s">
        <v>343</v>
      </c>
    </row>
    <row r="5" spans="1:3">
      <c r="A5" s="4" t="s">
        <v>356</v>
      </c>
      <c r="B5" s="4" t="s">
        <v>349</v>
      </c>
      <c r="C5" s="4" t="s">
        <v>350</v>
      </c>
    </row>
    <row r="6" spans="1:3">
      <c r="A6" s="4" t="s">
        <v>341</v>
      </c>
      <c r="B6" s="5" t="n">
        <v>29417871</v>
      </c>
    </row>
    <row r="7" spans="1:3">
      <c r="A7" s="4" t="s">
        <v>357</v>
      </c>
    </row>
    <row r="8" spans="1:3">
      <c r="A8" s="4" t="s">
        <v>354</v>
      </c>
      <c r="B8" s="5" t="n">
        <v>3119941</v>
      </c>
    </row>
    <row r="9" spans="1:3">
      <c r="A9" s="4" t="s">
        <v>355</v>
      </c>
      <c r="B9" s="4" t="s">
        <v>58</v>
      </c>
    </row>
    <row r="10" spans="1:3">
      <c r="A10" s="4" t="s">
        <v>356</v>
      </c>
      <c r="B10" s="4" t="s">
        <v>358</v>
      </c>
    </row>
    <row r="11" spans="1:3">
      <c r="A11" s="4" t="s">
        <v>341</v>
      </c>
      <c r="B11" s="5" t="n">
        <v>3119941</v>
      </c>
    </row>
    <row r="12" spans="1:3">
      <c r="A12" s="4" t="s">
        <v>359</v>
      </c>
    </row>
    <row r="13" spans="1:3">
      <c r="A13" s="4" t="s">
        <v>354</v>
      </c>
      <c r="B13" s="5" t="n">
        <v>50000</v>
      </c>
    </row>
    <row r="14" spans="1:3">
      <c r="A14" s="4" t="s">
        <v>355</v>
      </c>
      <c r="B14" s="4" t="s">
        <v>360</v>
      </c>
    </row>
    <row r="15" spans="1:3">
      <c r="A15" s="4" t="s">
        <v>356</v>
      </c>
      <c r="B15" s="4" t="s">
        <v>361</v>
      </c>
    </row>
    <row r="16" spans="1:3">
      <c r="A16" s="4" t="s">
        <v>341</v>
      </c>
      <c r="B16" s="5" t="n">
        <v>50000</v>
      </c>
    </row>
    <row r="17" spans="1:3">
      <c r="A17" s="4" t="s">
        <v>362</v>
      </c>
    </row>
    <row r="18" spans="1:3">
      <c r="A18" s="4" t="s">
        <v>354</v>
      </c>
      <c r="B18" s="5" t="n">
        <v>1000000</v>
      </c>
    </row>
    <row r="19" spans="1:3">
      <c r="A19" s="4" t="s">
        <v>355</v>
      </c>
      <c r="B19" s="4" t="s">
        <v>363</v>
      </c>
    </row>
    <row r="20" spans="1:3">
      <c r="A20" s="4" t="s">
        <v>356</v>
      </c>
      <c r="B20" s="4" t="s">
        <v>364</v>
      </c>
    </row>
    <row r="21" spans="1:3">
      <c r="A21" s="4" t="s">
        <v>341</v>
      </c>
      <c r="B21" s="5" t="n">
        <v>1000000</v>
      </c>
    </row>
    <row r="22" spans="1:3">
      <c r="A22" s="4" t="s">
        <v>365</v>
      </c>
    </row>
    <row r="23" spans="1:3">
      <c r="A23" s="4" t="s">
        <v>354</v>
      </c>
      <c r="B23" s="5" t="n">
        <v>22054595</v>
      </c>
    </row>
    <row r="24" spans="1:3">
      <c r="A24" s="4" t="s">
        <v>355</v>
      </c>
      <c r="B24" s="4" t="s">
        <v>328</v>
      </c>
    </row>
    <row r="25" spans="1:3">
      <c r="A25" s="4" t="s">
        <v>356</v>
      </c>
      <c r="B25" s="4" t="s">
        <v>366</v>
      </c>
    </row>
    <row r="26" spans="1:3">
      <c r="A26" s="4" t="s">
        <v>341</v>
      </c>
      <c r="B26" s="5" t="n">
        <v>22054595</v>
      </c>
    </row>
    <row r="27" spans="1:3">
      <c r="A27" s="4" t="s">
        <v>367</v>
      </c>
    </row>
    <row r="28" spans="1:3">
      <c r="A28" s="4" t="s">
        <v>354</v>
      </c>
      <c r="B28" s="5" t="n">
        <v>1000000</v>
      </c>
    </row>
    <row r="29" spans="1:3">
      <c r="A29" s="4" t="s">
        <v>355</v>
      </c>
      <c r="B29" s="4" t="s">
        <v>347</v>
      </c>
    </row>
    <row r="30" spans="1:3">
      <c r="A30" s="4" t="s">
        <v>356</v>
      </c>
      <c r="B30" s="4" t="s">
        <v>364</v>
      </c>
    </row>
    <row r="31" spans="1:3">
      <c r="A31" s="4" t="s">
        <v>341</v>
      </c>
      <c r="B31" s="5" t="n">
        <v>1000000</v>
      </c>
    </row>
    <row r="32" spans="1:3">
      <c r="A32" s="4" t="s">
        <v>368</v>
      </c>
    </row>
    <row r="33" spans="1:3">
      <c r="A33" s="4" t="s">
        <v>354</v>
      </c>
      <c r="B33" s="5" t="n">
        <v>1000000</v>
      </c>
    </row>
    <row r="34" spans="1:3">
      <c r="A34" s="4" t="s">
        <v>355</v>
      </c>
      <c r="B34" s="4" t="s">
        <v>369</v>
      </c>
    </row>
    <row r="35" spans="1:3">
      <c r="A35" s="4" t="s">
        <v>356</v>
      </c>
      <c r="B35" s="4" t="s">
        <v>364</v>
      </c>
    </row>
    <row r="36" spans="1:3">
      <c r="A36" s="4" t="s">
        <v>341</v>
      </c>
      <c r="B36" s="5" t="n">
        <v>1000000</v>
      </c>
    </row>
    <row r="37" spans="1:3">
      <c r="A37" s="4" t="s">
        <v>370</v>
      </c>
    </row>
    <row r="38" spans="1:3">
      <c r="A38" s="4" t="s">
        <v>354</v>
      </c>
      <c r="B38" s="5" t="n">
        <v>418333</v>
      </c>
    </row>
    <row r="39" spans="1:3">
      <c r="A39" s="4" t="s">
        <v>355</v>
      </c>
      <c r="B39" s="4" t="s">
        <v>371</v>
      </c>
    </row>
    <row r="40" spans="1:3">
      <c r="A40" s="4" t="s">
        <v>356</v>
      </c>
      <c r="B40" s="4" t="s">
        <v>372</v>
      </c>
    </row>
    <row r="41" spans="1:3">
      <c r="A41" s="4" t="s">
        <v>341</v>
      </c>
      <c r="B41" s="5" t="n">
        <v>418333</v>
      </c>
    </row>
    <row r="42" spans="1:3">
      <c r="A42" s="4" t="s">
        <v>373</v>
      </c>
    </row>
    <row r="43" spans="1:3">
      <c r="A43" s="4" t="s">
        <v>354</v>
      </c>
      <c r="B43" s="5" t="n">
        <v>775002</v>
      </c>
    </row>
    <row r="44" spans="1:3">
      <c r="A44" s="4" t="s">
        <v>355</v>
      </c>
      <c r="B44" s="4" t="s">
        <v>374</v>
      </c>
    </row>
    <row r="45" spans="1:3">
      <c r="A45" s="4" t="s">
        <v>356</v>
      </c>
      <c r="B45" s="4" t="s">
        <v>375</v>
      </c>
    </row>
    <row r="46" spans="1:3">
      <c r="A46" s="4" t="s">
        <v>341</v>
      </c>
      <c r="B46" s="5" t="n">
        <v>7750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4" t="s">
        <v>109</v>
      </c>
      <c r="D3" s="7" t="n">
        <v>649787</v>
      </c>
      <c r="E3" s="7" t="n">
        <v>193320</v>
      </c>
    </row>
    <row r="4" spans="1:5">
      <c r="A4" s="4" t="s">
        <v>267</v>
      </c>
      <c r="D4" s="5" t="n">
        <v>392867</v>
      </c>
    </row>
    <row r="5" spans="1:5">
      <c r="A5" s="4" t="s">
        <v>225</v>
      </c>
    </row>
    <row r="6" spans="1:5">
      <c r="A6" s="4" t="s">
        <v>109</v>
      </c>
      <c r="B6" s="7" t="n">
        <v>65844</v>
      </c>
      <c r="C6" s="7" t="n">
        <v>36328</v>
      </c>
      <c r="D6" s="5" t="n">
        <v>256045</v>
      </c>
      <c r="E6" s="7" t="n">
        <v>105406</v>
      </c>
    </row>
    <row r="7" spans="1:5">
      <c r="A7" s="4" t="s">
        <v>377</v>
      </c>
      <c r="B7" s="5" t="n">
        <v>0</v>
      </c>
      <c r="D7" s="5" t="n">
        <v>0</v>
      </c>
    </row>
    <row r="8" spans="1:5">
      <c r="A8" s="4" t="s">
        <v>378</v>
      </c>
      <c r="B8" s="5" t="n">
        <v>0</v>
      </c>
      <c r="D8" s="5" t="n">
        <v>0</v>
      </c>
    </row>
    <row r="9" spans="1:5">
      <c r="A9" s="4" t="s">
        <v>229</v>
      </c>
    </row>
    <row r="10" spans="1:5">
      <c r="A10" s="4" t="s">
        <v>379</v>
      </c>
      <c r="B10" s="5" t="n">
        <v>353374</v>
      </c>
      <c r="D10" s="5" t="n">
        <v>353374</v>
      </c>
    </row>
    <row r="11" spans="1:5">
      <c r="A11" s="4" t="s">
        <v>380</v>
      </c>
      <c r="B11" s="7" t="n">
        <v>353374</v>
      </c>
      <c r="D11" s="7" t="n">
        <v>353374</v>
      </c>
    </row>
    <row r="12" spans="1:5">
      <c r="A12" s="4" t="s">
        <v>381</v>
      </c>
    </row>
    <row r="13" spans="1:5">
      <c r="A13" s="4" t="s">
        <v>382</v>
      </c>
      <c r="B13" s="5" t="n">
        <v>15000000</v>
      </c>
      <c r="D13" s="5" t="n">
        <v>15000000</v>
      </c>
    </row>
    <row r="14" spans="1:5">
      <c r="A14" s="4" t="s">
        <v>383</v>
      </c>
      <c r="B14" s="5" t="n">
        <v>0</v>
      </c>
      <c r="D14" s="5" t="n">
        <v>0</v>
      </c>
    </row>
    <row r="15" spans="1:5">
      <c r="A15" s="4" t="s">
        <v>384</v>
      </c>
    </row>
    <row r="16" spans="1:5">
      <c r="A16" s="4" t="s">
        <v>385</v>
      </c>
      <c r="D16" s="5" t="n">
        <v>3150000</v>
      </c>
    </row>
    <row r="17" spans="1:5">
      <c r="A17" s="4" t="s">
        <v>386</v>
      </c>
      <c r="D17" s="7" t="n">
        <v>216650</v>
      </c>
    </row>
    <row r="18" spans="1:5">
      <c r="A18" s="4" t="s">
        <v>109</v>
      </c>
      <c r="D18" s="7" t="n">
        <v>216650</v>
      </c>
    </row>
    <row r="19" spans="1:5">
      <c r="A19" s="4" t="s">
        <v>269</v>
      </c>
    </row>
    <row r="20" spans="1:5">
      <c r="A20" s="4" t="s">
        <v>273</v>
      </c>
      <c r="D20" s="5" t="n">
        <v>819750</v>
      </c>
    </row>
    <row r="21" spans="1:5">
      <c r="A21" s="4" t="s">
        <v>267</v>
      </c>
      <c r="D21" s="7" t="n">
        <v>126287</v>
      </c>
    </row>
    <row r="22" spans="1:5">
      <c r="A22" s="4" t="s">
        <v>387</v>
      </c>
    </row>
    <row r="23" spans="1:5">
      <c r="A23" s="4" t="s">
        <v>388</v>
      </c>
      <c r="D23" s="5" t="n">
        <v>500000</v>
      </c>
    </row>
    <row r="24" spans="1:5">
      <c r="A24" s="4" t="s">
        <v>389</v>
      </c>
      <c r="D24" s="7" t="n">
        <v>57500</v>
      </c>
    </row>
    <row r="25" spans="1:5">
      <c r="A25" s="4" t="s">
        <v>384</v>
      </c>
    </row>
    <row r="26" spans="1:5">
      <c r="A26" s="4" t="s">
        <v>109</v>
      </c>
      <c r="D26" s="7" t="n">
        <v>40780</v>
      </c>
    </row>
    <row r="27" spans="1:5">
      <c r="A27" s="4" t="s">
        <v>273</v>
      </c>
      <c r="D27" s="5" t="n">
        <v>650000</v>
      </c>
    </row>
    <row r="28" spans="1:5">
      <c r="A28" s="4" t="s">
        <v>267</v>
      </c>
      <c r="D28" s="7" t="n">
        <v>40780</v>
      </c>
    </row>
    <row r="29" spans="1:5">
      <c r="A29" s="4" t="s">
        <v>384</v>
      </c>
    </row>
    <row r="30" spans="1:5">
      <c r="A30" s="4" t="s">
        <v>109</v>
      </c>
      <c r="D30" s="7" t="n">
        <v>6000</v>
      </c>
    </row>
    <row r="31" spans="1:5">
      <c r="A31" s="4" t="s">
        <v>273</v>
      </c>
      <c r="D31" s="5" t="n">
        <v>100000</v>
      </c>
    </row>
    <row r="32" spans="1:5">
      <c r="A32" s="4" t="s">
        <v>267</v>
      </c>
      <c r="D32" s="7" t="n">
        <v>6000</v>
      </c>
    </row>
    <row r="33" spans="1:5">
      <c r="A33" s="4" t="s">
        <v>390</v>
      </c>
    </row>
    <row r="34" spans="1:5">
      <c r="A34" s="4" t="s">
        <v>391</v>
      </c>
      <c r="D34" s="5" t="n">
        <v>8211333</v>
      </c>
    </row>
    <row r="35" spans="1:5">
      <c r="A35" s="4" t="s">
        <v>392</v>
      </c>
    </row>
    <row r="36" spans="1:5">
      <c r="A36" s="4" t="s">
        <v>391</v>
      </c>
      <c r="D36" s="5" t="n">
        <v>218750</v>
      </c>
    </row>
    <row r="37" spans="1:5">
      <c r="A37" s="4" t="s">
        <v>393</v>
      </c>
    </row>
    <row r="38" spans="1:5">
      <c r="A38" s="4" t="s">
        <v>385</v>
      </c>
      <c r="D38" s="5" t="n">
        <v>7000000</v>
      </c>
    </row>
    <row r="39" spans="1:5">
      <c r="A39" s="4" t="s">
        <v>386</v>
      </c>
      <c r="D39" s="7" t="n">
        <v>40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4</v>
      </c>
      <c r="B1" s="2" t="s">
        <v>1</v>
      </c>
    </row>
    <row r="2" spans="1:3">
      <c r="B2" s="2" t="s">
        <v>2</v>
      </c>
      <c r="C2" s="2" t="s">
        <v>28</v>
      </c>
    </row>
    <row r="3" spans="1:3">
      <c r="A3" s="4" t="s">
        <v>395</v>
      </c>
      <c r="B3" s="7" t="n">
        <v>0</v>
      </c>
      <c r="C3" s="7" t="n">
        <v>17042</v>
      </c>
    </row>
    <row r="4" spans="1:3">
      <c r="A4" s="4" t="s">
        <v>396</v>
      </c>
      <c r="B4" s="5" t="n">
        <v>17042</v>
      </c>
    </row>
    <row r="5" spans="1:3">
      <c r="A5" s="4" t="s">
        <v>397</v>
      </c>
      <c r="B5" s="7" t="n">
        <v>9715</v>
      </c>
      <c r="C5" s="7" t="n">
        <v>10493</v>
      </c>
    </row>
    <row r="6" spans="1:3">
      <c r="A6" s="4" t="s">
        <v>269</v>
      </c>
    </row>
    <row r="7" spans="1:3">
      <c r="A7" s="4" t="s">
        <v>271</v>
      </c>
      <c r="B7" s="5" t="n">
        <v>375001</v>
      </c>
    </row>
    <row r="8" spans="1:3">
      <c r="A8" s="4" t="s">
        <v>398</v>
      </c>
    </row>
    <row r="9" spans="1:3">
      <c r="A9" s="4" t="s">
        <v>391</v>
      </c>
      <c r="B9" s="5" t="n">
        <v>1319750</v>
      </c>
    </row>
    <row r="10" spans="1:3">
      <c r="A10" s="4" t="s">
        <v>399</v>
      </c>
    </row>
    <row r="11" spans="1:3">
      <c r="A11" s="4" t="s">
        <v>271</v>
      </c>
      <c r="B11" s="5" t="n">
        <v>1661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5" t="n">
        <v>313439</v>
      </c>
      <c r="C6" s="5" t="n">
        <v>170505</v>
      </c>
      <c r="D6" s="5" t="n">
        <v>1411177</v>
      </c>
      <c r="E6" s="5" t="n">
        <v>871395</v>
      </c>
    </row>
    <row r="7" spans="1:5">
      <c r="A7" s="4" t="s">
        <v>75</v>
      </c>
      <c r="B7" s="5" t="n">
        <v>313439</v>
      </c>
      <c r="C7" s="5" t="n">
        <v>170505</v>
      </c>
      <c r="D7" s="5" t="n">
        <v>1411177</v>
      </c>
      <c r="E7" s="5" t="n">
        <v>871395</v>
      </c>
    </row>
    <row r="8" spans="1:5">
      <c r="A8" s="4" t="s">
        <v>76</v>
      </c>
      <c r="B8" s="5" t="n">
        <v>-313439</v>
      </c>
      <c r="C8" s="5" t="n">
        <v>-170505</v>
      </c>
      <c r="D8" s="5" t="n">
        <v>-1411177</v>
      </c>
      <c r="E8" s="5" t="n">
        <v>-871395</v>
      </c>
    </row>
    <row r="9" spans="1:5">
      <c r="A9" s="3" t="s">
        <v>77</v>
      </c>
    </row>
    <row r="10" spans="1:5">
      <c r="A10" s="4" t="s">
        <v>78</v>
      </c>
      <c r="B10" s="5" t="n">
        <v>-443991</v>
      </c>
      <c r="C10" s="5" t="n">
        <v>-195376</v>
      </c>
      <c r="D10" s="5" t="n">
        <v>-3295812</v>
      </c>
      <c r="E10" s="5" t="n">
        <v>-279256</v>
      </c>
    </row>
    <row r="11" spans="1:5">
      <c r="A11" s="4" t="s">
        <v>79</v>
      </c>
      <c r="B11" s="5" t="n">
        <v>-1016550</v>
      </c>
      <c r="C11" s="5" t="n">
        <v>0</v>
      </c>
      <c r="D11" s="5" t="n">
        <v>192361</v>
      </c>
      <c r="E11" s="5" t="n">
        <v>0</v>
      </c>
    </row>
    <row r="12" spans="1:5">
      <c r="A12" s="4" t="s">
        <v>80</v>
      </c>
      <c r="B12" s="5" t="n">
        <v>0</v>
      </c>
      <c r="C12" s="5" t="n">
        <v>0</v>
      </c>
      <c r="D12" s="5" t="n">
        <v>-37500</v>
      </c>
      <c r="E12" s="5" t="n">
        <v>0</v>
      </c>
    </row>
    <row r="13" spans="1:5">
      <c r="A13" s="4" t="s">
        <v>81</v>
      </c>
      <c r="B13" s="5" t="n">
        <v>-300634</v>
      </c>
      <c r="C13" s="5" t="n">
        <v>0</v>
      </c>
      <c r="D13" s="5" t="n">
        <v>-613606</v>
      </c>
      <c r="E13" s="5" t="n">
        <v>0</v>
      </c>
    </row>
    <row r="14" spans="1:5">
      <c r="A14" s="4" t="s">
        <v>82</v>
      </c>
      <c r="B14" s="5" t="n">
        <v>-1761175</v>
      </c>
      <c r="C14" s="5" t="n">
        <v>-195376</v>
      </c>
      <c r="D14" s="5" t="n">
        <v>-3754557</v>
      </c>
      <c r="E14" s="5" t="n">
        <v>-279256</v>
      </c>
    </row>
    <row r="15" spans="1:5">
      <c r="A15" s="4" t="s">
        <v>83</v>
      </c>
      <c r="B15" s="7" t="n">
        <v>-2074614</v>
      </c>
      <c r="C15" s="7" t="n">
        <v>-365881</v>
      </c>
      <c r="D15" s="7" t="n">
        <v>-5165734</v>
      </c>
      <c r="E15" s="7" t="n">
        <v>-1150651</v>
      </c>
    </row>
    <row r="16" spans="1:5">
      <c r="A16" s="4" t="s">
        <v>84</v>
      </c>
      <c r="B16" s="4" t="s">
        <v>85</v>
      </c>
      <c r="C16" s="4" t="s">
        <v>86</v>
      </c>
      <c r="D16" s="4" t="s">
        <v>87</v>
      </c>
      <c r="E16" s="4" t="s">
        <v>85</v>
      </c>
    </row>
    <row r="17" spans="1:5">
      <c r="A17" s="4" t="s">
        <v>88</v>
      </c>
      <c r="B17" s="5" t="n">
        <v>43680599</v>
      </c>
      <c r="C17" s="5" t="n">
        <v>24209278</v>
      </c>
      <c r="D17" s="5" t="n">
        <v>39429659</v>
      </c>
      <c r="E17" s="5" t="n">
        <v>23766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5" t="n">
        <v>26860825</v>
      </c>
    </row>
    <row r="3" spans="1:5">
      <c r="A3" s="4" t="s">
        <v>95</v>
      </c>
      <c r="B3" s="7" t="n">
        <v>26861</v>
      </c>
      <c r="C3" s="7" t="n">
        <v>2430276</v>
      </c>
      <c r="D3" s="7" t="n">
        <v>-3392848</v>
      </c>
      <c r="E3" s="7" t="n">
        <v>-935711</v>
      </c>
    </row>
    <row r="4" spans="1:5">
      <c r="A4" s="4" t="s">
        <v>96</v>
      </c>
      <c r="B4" s="5" t="n">
        <v>8211333</v>
      </c>
    </row>
    <row r="5" spans="1:5">
      <c r="A5" s="4" t="s">
        <v>97</v>
      </c>
      <c r="B5" s="7" t="n">
        <v>8211</v>
      </c>
      <c r="C5" s="5" t="n">
        <v>-2239</v>
      </c>
      <c r="E5" s="5" t="n">
        <v>5972</v>
      </c>
    </row>
    <row r="6" spans="1:5">
      <c r="A6" s="4" t="s">
        <v>98</v>
      </c>
      <c r="B6" s="5" t="n">
        <v>218750</v>
      </c>
    </row>
    <row r="7" spans="1:5">
      <c r="A7" s="4" t="s">
        <v>99</v>
      </c>
      <c r="B7" s="7" t="n">
        <v>219</v>
      </c>
      <c r="C7" s="5" t="n">
        <v>12906</v>
      </c>
      <c r="E7" s="5" t="n">
        <v>13125</v>
      </c>
    </row>
    <row r="8" spans="1:5">
      <c r="A8" s="4" t="s">
        <v>100</v>
      </c>
      <c r="B8" s="5" t="n">
        <v>500000</v>
      </c>
    </row>
    <row r="9" spans="1:5">
      <c r="A9" s="4" t="s">
        <v>101</v>
      </c>
      <c r="B9" s="7" t="n">
        <v>500</v>
      </c>
      <c r="C9" s="5" t="n">
        <v>57000</v>
      </c>
      <c r="E9" s="5" t="n">
        <v>57500</v>
      </c>
    </row>
    <row r="10" spans="1:5">
      <c r="A10" s="4" t="s">
        <v>102</v>
      </c>
      <c r="B10" s="5" t="n">
        <v>4719750</v>
      </c>
    </row>
    <row r="11" spans="1:5">
      <c r="A11" s="4" t="s">
        <v>103</v>
      </c>
      <c r="B11" s="7" t="n">
        <v>4720</v>
      </c>
      <c r="C11" s="5" t="n">
        <v>388147</v>
      </c>
      <c r="E11" s="5" t="n">
        <v>392867</v>
      </c>
    </row>
    <row r="12" spans="1:5">
      <c r="A12" s="4" t="s">
        <v>104</v>
      </c>
      <c r="C12" s="5" t="n">
        <v>18167</v>
      </c>
      <c r="E12" s="5" t="n">
        <v>18167</v>
      </c>
    </row>
    <row r="13" spans="1:5">
      <c r="A13" s="4" t="s">
        <v>105</v>
      </c>
      <c r="C13" s="5" t="n">
        <v>438858</v>
      </c>
      <c r="E13" s="5" t="n">
        <v>438858</v>
      </c>
    </row>
    <row r="14" spans="1:5">
      <c r="A14" s="4" t="s">
        <v>106</v>
      </c>
      <c r="C14" s="5" t="n">
        <v>-172036</v>
      </c>
      <c r="E14" s="5" t="n">
        <v>-172036</v>
      </c>
    </row>
    <row r="15" spans="1:5">
      <c r="A15" s="4" t="s">
        <v>107</v>
      </c>
      <c r="C15" s="5" t="n">
        <v>48093</v>
      </c>
      <c r="E15" s="5" t="n">
        <v>48093</v>
      </c>
    </row>
    <row r="16" spans="1:5">
      <c r="A16" s="4" t="s">
        <v>108</v>
      </c>
      <c r="C16" s="5" t="n">
        <v>37329</v>
      </c>
      <c r="E16" s="5" t="n">
        <v>37329</v>
      </c>
    </row>
    <row r="17" spans="1:5">
      <c r="A17" s="4" t="s">
        <v>109</v>
      </c>
      <c r="C17" s="5" t="n">
        <v>548424</v>
      </c>
      <c r="E17" s="5" t="n">
        <v>548424</v>
      </c>
    </row>
    <row r="18" spans="1:5">
      <c r="A18" s="4" t="s">
        <v>83</v>
      </c>
      <c r="D18" s="5" t="n">
        <v>-5165734</v>
      </c>
      <c r="E18" s="5" t="n">
        <v>-5165734</v>
      </c>
    </row>
    <row r="19" spans="1:5">
      <c r="A19" s="4" t="s">
        <v>110</v>
      </c>
      <c r="B19" s="5" t="n">
        <v>40510658</v>
      </c>
    </row>
    <row r="20" spans="1:5">
      <c r="A20" s="4" t="s">
        <v>111</v>
      </c>
      <c r="B20" s="7" t="n">
        <v>40511</v>
      </c>
      <c r="C20" s="7" t="n">
        <v>3804925</v>
      </c>
      <c r="D20" s="7" t="n">
        <v>-8558582</v>
      </c>
      <c r="E20" s="7" t="n">
        <v>-4713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83</v>
      </c>
      <c r="B4" s="7" t="n">
        <v>-5165734</v>
      </c>
      <c r="C4" s="7" t="n">
        <v>-1150651</v>
      </c>
    </row>
    <row r="5" spans="1:3">
      <c r="A5" s="3" t="s">
        <v>114</v>
      </c>
    </row>
    <row r="6" spans="1:3">
      <c r="A6" s="4" t="s">
        <v>109</v>
      </c>
      <c r="B6" s="5" t="n">
        <v>649787</v>
      </c>
      <c r="C6" s="5" t="n">
        <v>193320</v>
      </c>
    </row>
    <row r="7" spans="1:3">
      <c r="A7" s="4" t="s">
        <v>115</v>
      </c>
      <c r="B7" s="5" t="n">
        <v>1478920</v>
      </c>
      <c r="C7" s="5" t="n">
        <v>229616</v>
      </c>
    </row>
    <row r="8" spans="1:3">
      <c r="A8" s="4" t="s">
        <v>116</v>
      </c>
      <c r="B8" s="5" t="n">
        <v>1479159</v>
      </c>
      <c r="C8" s="5" t="n">
        <v>0</v>
      </c>
    </row>
    <row r="9" spans="1:3">
      <c r="A9" s="4" t="s">
        <v>117</v>
      </c>
      <c r="B9" s="5" t="n">
        <v>-192361</v>
      </c>
      <c r="C9" s="5" t="n">
        <v>0</v>
      </c>
    </row>
    <row r="10" spans="1:3">
      <c r="A10" s="4" t="s">
        <v>80</v>
      </c>
      <c r="B10" s="5" t="n">
        <v>37500</v>
      </c>
      <c r="C10" s="5" t="n">
        <v>0</v>
      </c>
    </row>
    <row r="11" spans="1:3">
      <c r="A11" s="4" t="s">
        <v>81</v>
      </c>
      <c r="B11" s="5" t="n">
        <v>613606</v>
      </c>
      <c r="C11" s="5" t="n">
        <v>0</v>
      </c>
    </row>
    <row r="12" spans="1:3">
      <c r="A12" s="4" t="s">
        <v>118</v>
      </c>
      <c r="B12" s="5" t="n">
        <v>0</v>
      </c>
      <c r="C12" s="5" t="n">
        <v>31521</v>
      </c>
    </row>
    <row r="13" spans="1:3">
      <c r="A13" s="4" t="s">
        <v>108</v>
      </c>
      <c r="B13" s="5" t="n">
        <v>37329</v>
      </c>
      <c r="C13" s="5" t="n">
        <v>29231</v>
      </c>
    </row>
    <row r="14" spans="1:3">
      <c r="A14" s="3" t="s">
        <v>119</v>
      </c>
    </row>
    <row r="15" spans="1:3">
      <c r="A15" s="4" t="s">
        <v>31</v>
      </c>
      <c r="B15" s="5" t="n">
        <v>7761</v>
      </c>
      <c r="C15" s="5" t="n">
        <v>19335</v>
      </c>
    </row>
    <row r="16" spans="1:3">
      <c r="A16" s="4" t="s">
        <v>35</v>
      </c>
      <c r="B16" s="5" t="n">
        <v>120977</v>
      </c>
      <c r="C16" s="5" t="n">
        <v>204506</v>
      </c>
    </row>
    <row r="17" spans="1:3">
      <c r="A17" s="4" t="s">
        <v>36</v>
      </c>
      <c r="B17" s="5" t="n">
        <v>129592</v>
      </c>
      <c r="C17" s="5" t="n">
        <v>164874</v>
      </c>
    </row>
    <row r="18" spans="1:3">
      <c r="A18" s="4" t="s">
        <v>120</v>
      </c>
      <c r="B18" s="5" t="n">
        <v>40000</v>
      </c>
      <c r="C18" s="5" t="n">
        <v>60075</v>
      </c>
    </row>
    <row r="19" spans="1:3">
      <c r="A19" s="4" t="s">
        <v>38</v>
      </c>
      <c r="B19" s="5" t="n">
        <v>259329</v>
      </c>
      <c r="C19" s="5" t="n">
        <v>22479</v>
      </c>
    </row>
    <row r="20" spans="1:3">
      <c r="A20" s="4" t="s">
        <v>121</v>
      </c>
      <c r="B20" s="5" t="n">
        <v>-504135</v>
      </c>
      <c r="C20" s="5" t="n">
        <v>-195694</v>
      </c>
    </row>
    <row r="21" spans="1:3">
      <c r="A21" s="3" t="s">
        <v>122</v>
      </c>
    </row>
    <row r="22" spans="1:3">
      <c r="A22" s="4" t="s">
        <v>123</v>
      </c>
      <c r="B22" s="5" t="n">
        <v>-37500</v>
      </c>
      <c r="C22" s="5" t="n">
        <v>0</v>
      </c>
    </row>
    <row r="23" spans="1:3">
      <c r="A23" s="4" t="s">
        <v>124</v>
      </c>
      <c r="B23" s="5" t="n">
        <v>-37500</v>
      </c>
      <c r="C23" s="5" t="n">
        <v>0</v>
      </c>
    </row>
    <row r="24" spans="1:3">
      <c r="A24" s="3" t="s">
        <v>125</v>
      </c>
    </row>
    <row r="25" spans="1:3">
      <c r="A25" s="4" t="s">
        <v>126</v>
      </c>
      <c r="B25" s="5" t="n">
        <v>0</v>
      </c>
      <c r="C25" s="5" t="n">
        <v>2000</v>
      </c>
    </row>
    <row r="26" spans="1:3">
      <c r="A26" s="4" t="s">
        <v>127</v>
      </c>
      <c r="B26" s="5" t="n">
        <v>649946</v>
      </c>
      <c r="C26" s="5" t="n">
        <v>161391</v>
      </c>
    </row>
    <row r="27" spans="1:3">
      <c r="A27" s="4" t="s">
        <v>128</v>
      </c>
      <c r="B27" s="5" t="n">
        <v>0</v>
      </c>
      <c r="C27" s="5" t="n">
        <v>70000</v>
      </c>
    </row>
    <row r="28" spans="1:3">
      <c r="A28" s="4" t="s">
        <v>129</v>
      </c>
      <c r="B28" s="5" t="n">
        <v>11156</v>
      </c>
      <c r="C28" s="5" t="n">
        <v>3515</v>
      </c>
    </row>
    <row r="29" spans="1:3">
      <c r="A29" s="4" t="s">
        <v>130</v>
      </c>
      <c r="B29" s="5" t="n">
        <v>0</v>
      </c>
      <c r="C29" s="5" t="n">
        <v>130000</v>
      </c>
    </row>
    <row r="30" spans="1:3">
      <c r="A30" s="4" t="s">
        <v>131</v>
      </c>
      <c r="B30" s="5" t="n">
        <v>-106000</v>
      </c>
      <c r="C30" s="5" t="n">
        <v>0</v>
      </c>
    </row>
    <row r="31" spans="1:3">
      <c r="A31" s="4" t="s">
        <v>132</v>
      </c>
      <c r="B31" s="5" t="n">
        <v>-50018</v>
      </c>
      <c r="C31" s="5" t="n">
        <v>0</v>
      </c>
    </row>
    <row r="32" spans="1:3">
      <c r="A32" s="4" t="s">
        <v>133</v>
      </c>
      <c r="B32" s="5" t="n">
        <v>-12984</v>
      </c>
      <c r="C32" s="5" t="n">
        <v>-22400</v>
      </c>
    </row>
    <row r="33" spans="1:3">
      <c r="A33" s="4" t="s">
        <v>134</v>
      </c>
      <c r="B33" s="5" t="n">
        <v>492100</v>
      </c>
      <c r="C33" s="5" t="n">
        <v>344506</v>
      </c>
    </row>
    <row r="34" spans="1:3">
      <c r="A34" s="4" t="s">
        <v>135</v>
      </c>
      <c r="B34" s="5" t="n">
        <v>-49535</v>
      </c>
      <c r="C34" s="5" t="n">
        <v>148812</v>
      </c>
    </row>
    <row r="35" spans="1:3">
      <c r="A35" s="4" t="s">
        <v>136</v>
      </c>
      <c r="B35" s="5" t="n">
        <v>56022</v>
      </c>
      <c r="C35" s="5" t="n">
        <v>1298</v>
      </c>
    </row>
    <row r="36" spans="1:3">
      <c r="A36" s="4" t="s">
        <v>137</v>
      </c>
      <c r="B36" s="5" t="n">
        <v>6487</v>
      </c>
      <c r="C36" s="5" t="n">
        <v>150110</v>
      </c>
    </row>
    <row r="37" spans="1:3">
      <c r="A37" s="3" t="s">
        <v>138</v>
      </c>
    </row>
    <row r="38" spans="1:3">
      <c r="A38" s="4" t="s">
        <v>139</v>
      </c>
      <c r="B38" s="5" t="n">
        <v>15670</v>
      </c>
      <c r="C38" s="5" t="n">
        <v>102</v>
      </c>
    </row>
    <row r="39" spans="1:3">
      <c r="A39" s="4" t="s">
        <v>140</v>
      </c>
      <c r="B39" s="5" t="n">
        <v>0</v>
      </c>
      <c r="C39" s="5" t="n">
        <v>0</v>
      </c>
    </row>
    <row r="40" spans="1:3">
      <c r="A40" s="3" t="s">
        <v>141</v>
      </c>
    </row>
    <row r="41" spans="1:3">
      <c r="A41" s="4" t="s">
        <v>142</v>
      </c>
      <c r="B41" s="5" t="n">
        <v>324773</v>
      </c>
      <c r="C41" s="5" t="n">
        <v>163309</v>
      </c>
    </row>
    <row r="42" spans="1:3">
      <c r="A42" s="4" t="s">
        <v>143</v>
      </c>
      <c r="B42" s="5" t="n">
        <v>944024</v>
      </c>
      <c r="C42" s="5" t="n">
        <v>0</v>
      </c>
    </row>
    <row r="43" spans="1:3">
      <c r="A43" s="4" t="s">
        <v>144</v>
      </c>
      <c r="B43" s="5" t="n">
        <v>172036</v>
      </c>
      <c r="C43" s="5" t="n">
        <v>0</v>
      </c>
    </row>
    <row r="44" spans="1:3">
      <c r="A44" s="4" t="s">
        <v>145</v>
      </c>
      <c r="B44" s="5" t="n">
        <v>48093</v>
      </c>
      <c r="C44" s="5" t="n">
        <v>0</v>
      </c>
    </row>
    <row r="45" spans="1:3">
      <c r="A45" s="4" t="s">
        <v>146</v>
      </c>
      <c r="B45" s="5" t="n">
        <v>298510</v>
      </c>
      <c r="C45" s="5" t="n">
        <v>67524</v>
      </c>
    </row>
    <row r="46" spans="1:3">
      <c r="A46" s="4" t="s">
        <v>147</v>
      </c>
      <c r="B46" s="5" t="n">
        <v>45077</v>
      </c>
      <c r="C46" s="5" t="n">
        <v>22071</v>
      </c>
    </row>
    <row r="47" spans="1:3">
      <c r="A47" s="4" t="s">
        <v>148</v>
      </c>
      <c r="B47" s="5" t="n">
        <v>57500</v>
      </c>
      <c r="C47" s="5" t="n">
        <v>0</v>
      </c>
    </row>
    <row r="48" spans="1:3">
      <c r="A48" s="4" t="s">
        <v>149</v>
      </c>
      <c r="B48" s="5" t="n">
        <v>0</v>
      </c>
      <c r="C48" s="5" t="n">
        <v>26250</v>
      </c>
    </row>
    <row r="49" spans="1:3">
      <c r="A49" s="4" t="s">
        <v>150</v>
      </c>
      <c r="B49" s="5" t="n">
        <v>0</v>
      </c>
      <c r="C49" s="5" t="n">
        <v>17500</v>
      </c>
    </row>
    <row r="50" spans="1:3">
      <c r="A50" s="4" t="s">
        <v>151</v>
      </c>
      <c r="B50" s="5" t="n">
        <v>0</v>
      </c>
      <c r="C50" s="5" t="n">
        <v>120554</v>
      </c>
    </row>
    <row r="51" spans="1:3">
      <c r="A51" s="4" t="s">
        <v>152</v>
      </c>
      <c r="B51" s="7" t="n">
        <v>0</v>
      </c>
      <c r="C51" s="7"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20:05:10Z</dcterms:created>
  <dcterms:modified xmlns:dcterms="http://purl.org/dc/terms/" xmlns:xsi="http://www.w3.org/2001/XMLSchema-instance" xsi:type="dcterms:W3CDTF">2017-12-01T20:05:10Z</dcterms:modified>
</cp:coreProperties>
</file>